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ACQUISITION" sheetId="9" state="visible" r:id="rId9"/>
    <sheet xmlns:r="http://schemas.openxmlformats.org/officeDocument/2006/relationships" name="4. DEBT" sheetId="10" state="visible" r:id="rId10"/>
    <sheet xmlns:r="http://schemas.openxmlformats.org/officeDocument/2006/relationships" name="5. STOCKHOLDERS_ EQUITY (DEFICI" sheetId="11" state="visible" r:id="rId11"/>
    <sheet xmlns:r="http://schemas.openxmlformats.org/officeDocument/2006/relationships" name="6. INVENTORIES" sheetId="12" state="visible" r:id="rId12"/>
    <sheet xmlns:r="http://schemas.openxmlformats.org/officeDocument/2006/relationships" name="7. INTANGIBLE ASSETS" sheetId="13" state="visible" r:id="rId13"/>
    <sheet xmlns:r="http://schemas.openxmlformats.org/officeDocument/2006/relationships" name="8. PROPERTY, PLANT AND EQUIPMEN" sheetId="14" state="visible" r:id="rId14"/>
    <sheet xmlns:r="http://schemas.openxmlformats.org/officeDocument/2006/relationships" name="9. RELATED PARTY TRANSACTIONS" sheetId="15" state="visible" r:id="rId15"/>
    <sheet xmlns:r="http://schemas.openxmlformats.org/officeDocument/2006/relationships" name="10. COMMITMENT AND CONTINGENCIE" sheetId="16" state="visible" r:id="rId16"/>
    <sheet xmlns:r="http://schemas.openxmlformats.org/officeDocument/2006/relationships" name="11. SEGMENTS" sheetId="17" state="visible" r:id="rId17"/>
    <sheet xmlns:r="http://schemas.openxmlformats.org/officeDocument/2006/relationships" name="12. SUPPLEMENTAL DISCLOSURE OF "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ACQUISITION (Tables)" sheetId="22" state="visible" r:id="rId22"/>
    <sheet xmlns:r="http://schemas.openxmlformats.org/officeDocument/2006/relationships" name="4. DEBT (Tables)" sheetId="23" state="visible" r:id="rId23"/>
    <sheet xmlns:r="http://schemas.openxmlformats.org/officeDocument/2006/relationships" name="5. STOCKHOLDERS_ EQUITY (DEFI24" sheetId="24" state="visible" r:id="rId24"/>
    <sheet xmlns:r="http://schemas.openxmlformats.org/officeDocument/2006/relationships" name="6. INVENTORIES (Tables)" sheetId="25" state="visible" r:id="rId25"/>
    <sheet xmlns:r="http://schemas.openxmlformats.org/officeDocument/2006/relationships" name="7. INTANGIBLE ASSETS (Tables)" sheetId="26" state="visible" r:id="rId26"/>
    <sheet xmlns:r="http://schemas.openxmlformats.org/officeDocument/2006/relationships" name="8. PROPERTY, PLANT AND EQUIPM27" sheetId="27" state="visible" r:id="rId27"/>
    <sheet xmlns:r="http://schemas.openxmlformats.org/officeDocument/2006/relationships" name="9. RELATED PARTY TRANSACTIONS (" sheetId="28" state="visible" r:id="rId28"/>
    <sheet xmlns:r="http://schemas.openxmlformats.org/officeDocument/2006/relationships" name="11. SEGMENTS (Tables)" sheetId="29" state="visible" r:id="rId29"/>
    <sheet xmlns:r="http://schemas.openxmlformats.org/officeDocument/2006/relationships" name="12. SUPPLEMENTAL DISCLOSURE O30" sheetId="30" state="visible" r:id="rId30"/>
    <sheet xmlns:r="http://schemas.openxmlformats.org/officeDocument/2006/relationships" name="1. ORGANIZATION AND BUSINESS (D"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3. ACQUISITION (Details)" sheetId="35" state="visible" r:id="rId35"/>
    <sheet xmlns:r="http://schemas.openxmlformats.org/officeDocument/2006/relationships" name="3. ACQUISITION (Details 1)" sheetId="36" state="visible" r:id="rId36"/>
    <sheet xmlns:r="http://schemas.openxmlformats.org/officeDocument/2006/relationships" name="3. ACQUISITION (Details 2)" sheetId="37" state="visible" r:id="rId37"/>
    <sheet xmlns:r="http://schemas.openxmlformats.org/officeDocument/2006/relationships" name="3. ACQUISITION (Details Narrati" sheetId="38" state="visible" r:id="rId38"/>
    <sheet xmlns:r="http://schemas.openxmlformats.org/officeDocument/2006/relationships" name="4. DEBT (Details)" sheetId="39" state="visible" r:id="rId39"/>
    <sheet xmlns:r="http://schemas.openxmlformats.org/officeDocument/2006/relationships" name="4. DEBT (Details 1)" sheetId="40" state="visible" r:id="rId40"/>
    <sheet xmlns:r="http://schemas.openxmlformats.org/officeDocument/2006/relationships" name="5. STOCKHOLDERS_ EQUITY (DEFI41" sheetId="41" state="visible" r:id="rId41"/>
    <sheet xmlns:r="http://schemas.openxmlformats.org/officeDocument/2006/relationships" name="5. STOCKHOLDERS' EQUITY (DEFICI" sheetId="42" state="visible" r:id="rId42"/>
    <sheet xmlns:r="http://schemas.openxmlformats.org/officeDocument/2006/relationships" name="5. STOCKHOLDERS' EQUITY (DEFI43" sheetId="43" state="visible" r:id="rId43"/>
    <sheet xmlns:r="http://schemas.openxmlformats.org/officeDocument/2006/relationships" name="6. INVENTORIES (Details)" sheetId="44" state="visible" r:id="rId44"/>
    <sheet xmlns:r="http://schemas.openxmlformats.org/officeDocument/2006/relationships" name="7. INTANGIBLE ASSETS (Details)" sheetId="45" state="visible" r:id="rId45"/>
    <sheet xmlns:r="http://schemas.openxmlformats.org/officeDocument/2006/relationships" name="7. INTANGIBLE ASSETS (Details 1" sheetId="46" state="visible" r:id="rId46"/>
    <sheet xmlns:r="http://schemas.openxmlformats.org/officeDocument/2006/relationships" name="8. PROPERTY, PLANT AND EQUIPM47" sheetId="47" state="visible" r:id="rId47"/>
    <sheet xmlns:r="http://schemas.openxmlformats.org/officeDocument/2006/relationships" name="9. RELATED PARTY TRANSACTIONS48" sheetId="48" state="visible" r:id="rId48"/>
    <sheet xmlns:r="http://schemas.openxmlformats.org/officeDocument/2006/relationships" name="11. SEGMENTS (Details)" sheetId="49" state="visible" r:id="rId49"/>
    <sheet xmlns:r="http://schemas.openxmlformats.org/officeDocument/2006/relationships" name="12. SUPPLEMENTAL DISCLOSURE O50" sheetId="50" state="visible" r:id="rId50"/>
  </sheets>
  <definedNames/>
  <calcPr calcId="124519" fullCalcOnLoad="1"/>
</workbook>
</file>

<file path=xl/sharedStrings.xml><?xml version="1.0" encoding="utf-8"?>
<sst xmlns="http://schemas.openxmlformats.org/spreadsheetml/2006/main" uniqueCount="408">
  <si>
    <t>Document and Entity Information - shares</t>
  </si>
  <si>
    <t>9 Months Ended</t>
  </si>
  <si>
    <t>Sep. 30, 2017</t>
  </si>
  <si>
    <t>Nov. 01, 2017</t>
  </si>
  <si>
    <t>Document And Entity Information</t>
  </si>
  <si>
    <t>Entity Registrant Name</t>
  </si>
  <si>
    <t>ADMA BIOLOGIC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Short-Term Investments</t>
  </si>
  <si>
    <t>Accounts Receivable</t>
  </si>
  <si>
    <t>Inventories</t>
  </si>
  <si>
    <t>Prepaid expenses and other current assets</t>
  </si>
  <si>
    <t>Assets held for sale</t>
  </si>
  <si>
    <t>Total Current Assets</t>
  </si>
  <si>
    <t>Property and equipment, net</t>
  </si>
  <si>
    <t>Intangible assets, net</t>
  </si>
  <si>
    <t>Goodwill</t>
  </si>
  <si>
    <t>Assets to be transferred under purchase agreement</t>
  </si>
  <si>
    <t>Deposits</t>
  </si>
  <si>
    <t>TOTAL ASSETS</t>
  </si>
  <si>
    <t>Current Liabilities</t>
  </si>
  <si>
    <t>Accounts Payable</t>
  </si>
  <si>
    <t>Accrued Expenses</t>
  </si>
  <si>
    <t>Current Portion of Note Payable</t>
  </si>
  <si>
    <t>Current Portion of Deferred Revenue</t>
  </si>
  <si>
    <t>Other current liabilities</t>
  </si>
  <si>
    <t>Total Current Liabilities</t>
  </si>
  <si>
    <t>Notes Payable, Net of Discount</t>
  </si>
  <si>
    <t>End of Term Liability, Notes Payable</t>
  </si>
  <si>
    <t>Deferred Revenue, Net of Current Portion</t>
  </si>
  <si>
    <t>Note payable - related party, net of discount</t>
  </si>
  <si>
    <t>Obligation to transfer assets under purchase agreement</t>
  </si>
  <si>
    <t>Other non-current liabilities</t>
  </si>
  <si>
    <t>TOTAL LIABILITIES</t>
  </si>
  <si>
    <t>COMMITMENTS AND CONTINGENCIES</t>
  </si>
  <si>
    <t xml:space="preserve"> </t>
  </si>
  <si>
    <t>STOCKHOLDERS' EQUITY (DEFICIT)</t>
  </si>
  <si>
    <t>Preferred Stock $0.0001 par value 10,000,000 shares authorized, no shares issued and outstanding</t>
  </si>
  <si>
    <t>Common Stock $0.0001 par value 75,000,000 shares authorized, 17,202,244 and 12,886,741 shares issued and outstanding</t>
  </si>
  <si>
    <t>Common Stock - non-voting, $0.0001 par value, 8,591,160 shares authorized, 8,591,160 and 0 shares issued and outstanding</t>
  </si>
  <si>
    <t>Additional Paid-In Capital</t>
  </si>
  <si>
    <t>Accumulated Deficit</t>
  </si>
  <si>
    <t>TOTAL STOCKHOLDERS' EQUITY (DEFICIT)</t>
  </si>
  <si>
    <t>TOTAL LIABILITIES AND STOCKHOLDERS' EQUITY (DEFICIT)</t>
  </si>
  <si>
    <t>CONDENSED CONSOLIDATED BALANCE SHEETS (Parenthetical) - $ / shares</t>
  </si>
  <si>
    <t>Stockholders Equity</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Non-voting common stock, par value</t>
  </si>
  <si>
    <t>$ .0001</t>
  </si>
  <si>
    <t>Non-voting common stock, shares authorized</t>
  </si>
  <si>
    <t>Non-voting common stock, issued</t>
  </si>
  <si>
    <t>Non-voting common stock, outstanding</t>
  </si>
  <si>
    <t>CONDENSED CONSOLIDATED STATEMENTS OF OPERATIONS (Unaudited) - USD ($)</t>
  </si>
  <si>
    <t>3 Months Ended</t>
  </si>
  <si>
    <t>Sep. 30, 2016</t>
  </si>
  <si>
    <t>REVENUES:</t>
  </si>
  <si>
    <t>Product revenue</t>
  </si>
  <si>
    <t>License and other revenue</t>
  </si>
  <si>
    <t>Total Revenues</t>
  </si>
  <si>
    <t>OPERATING EXPENSES</t>
  </si>
  <si>
    <t>Cost of product revenue (exclusive of amortization expense shown below)</t>
  </si>
  <si>
    <t>Research and development</t>
  </si>
  <si>
    <t>Plasma centers</t>
  </si>
  <si>
    <t>Amortization of intangibles</t>
  </si>
  <si>
    <t>Selling, general and administrative</t>
  </si>
  <si>
    <t>TOTAL OPERATING EXPENSES</t>
  </si>
  <si>
    <t>LOSS FROM OPERATIONS</t>
  </si>
  <si>
    <t>OTHER INCOME (EXPENSE):</t>
  </si>
  <si>
    <t>Interest income</t>
  </si>
  <si>
    <t>Interest expense</t>
  </si>
  <si>
    <t>Other income</t>
  </si>
  <si>
    <t>OTHER EXPENSE, NET</t>
  </si>
  <si>
    <t>NET LOSS</t>
  </si>
  <si>
    <t>BASIC AND DILUTED LOSS PER COMMON SHARE</t>
  </si>
  <si>
    <t>WEIGHTED AVERAGE SHARES OUTSTANDING, Basic and Diluted</t>
  </si>
  <si>
    <t>CONDENSED CONSOLIDATED STATEMENT OF CHANGES IN STOCKHOLDERS' EQUITY (Unaudited) - 9 months ended Sep. 30, 2017 - USD ($)</t>
  </si>
  <si>
    <t>Common Stock</t>
  </si>
  <si>
    <t>Non-Voting Common Stock</t>
  </si>
  <si>
    <t>Total</t>
  </si>
  <si>
    <t>Beginning Balance, Amount at Dec. 31, 2016</t>
  </si>
  <si>
    <t>Beginning Balance, Shares at Dec. 31, 2016</t>
  </si>
  <si>
    <t>Stock-based compensation</t>
  </si>
  <si>
    <t>Shares issued in connection with acquisition, Amount</t>
  </si>
  <si>
    <t>Shares issued in connection with acquisition, Shares</t>
  </si>
  <si>
    <t>Stock options exercised, Amount</t>
  </si>
  <si>
    <t>Stock options exercised, Shares</t>
  </si>
  <si>
    <t>Net loss</t>
  </si>
  <si>
    <t>Ending Balance, Amount at Sep. 30, 2017</t>
  </si>
  <si>
    <t>Ending Balance, Shares at Sep. 30, 2017</t>
  </si>
  <si>
    <t>CONDENSED CONSOLIDATED STATEMENTS OF CASH FLOWS (Unaudited) - USD ($)</t>
  </si>
  <si>
    <t>12 Months Ended</t>
  </si>
  <si>
    <t>CASH FLOWS FROM OPERATING ACTIVITIES:</t>
  </si>
  <si>
    <t>Adjustments to reconcile net loss to net cash used in operating activities:</t>
  </si>
  <si>
    <t>Depreciation and amortization</t>
  </si>
  <si>
    <t>Loss on disposal of fixed assets</t>
  </si>
  <si>
    <t>Amortization of debt discount</t>
  </si>
  <si>
    <t>Amortization of license revenue</t>
  </si>
  <si>
    <t>Changes in operating assets and liabilities, net of acquisition:</t>
  </si>
  <si>
    <t>Accounts receivable</t>
  </si>
  <si>
    <t>Prepaid expenses</t>
  </si>
  <si>
    <t>Other assets</t>
  </si>
  <si>
    <t>Accounts payable</t>
  </si>
  <si>
    <t>Accrued expenses</t>
  </si>
  <si>
    <t>Net cash used in operating activities</t>
  </si>
  <si>
    <t>CASH FLOWS FROM INVESTING ACTIVITIES:</t>
  </si>
  <si>
    <t>Sales of short-term investments</t>
  </si>
  <si>
    <t>Purchase of short-term investments</t>
  </si>
  <si>
    <t>Purchase of property and equipment</t>
  </si>
  <si>
    <t>Cash acquired in acquisition transaction</t>
  </si>
  <si>
    <t>Net cash provided by (used in) investing activities</t>
  </si>
  <si>
    <t>CASH FLOWS FROM FINANCING ACTIVITIES:</t>
  </si>
  <si>
    <t>Principal payments on note payable</t>
  </si>
  <si>
    <t>Proceeds from issuance of common stock, net of offering expenses</t>
  </si>
  <si>
    <t>Proceeds from the exercise of stock options</t>
  </si>
  <si>
    <t>Proceeds from issuance of related party note payable</t>
  </si>
  <si>
    <t>Proceeds from issuance of note payable</t>
  </si>
  <si>
    <t>Payment of debt issuance costs</t>
  </si>
  <si>
    <t>Payments of leasehold improvement loan</t>
  </si>
  <si>
    <t>Net cash provided by financing activities</t>
  </si>
  <si>
    <t>Net increase (decrease) in cash and cash equivalents</t>
  </si>
  <si>
    <t>Cash and cash equivalents - beginning of period</t>
  </si>
  <si>
    <t>Cash and cash equivalents - end of period</t>
  </si>
  <si>
    <t>1. ORGANIZATION AND BUSINESS</t>
  </si>
  <si>
    <t>Accounting Policies [Abstract]</t>
  </si>
  <si>
    <t>ADMA Biologics, Inc. (“ADMA” or the “Company”)
is a vertically integrated commercial biopharmaceutical and specialty immunoglobulin company that manufactures, markets and develops
specialty plasma-derived biologics for the treatment of immune deficiencies and prevention of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 Centers Georgia, Inc. (“ADMA BioCenters”). ADMA BioManufacturing
was formed in January 2017 to facilitate the acquisition of the Biotest Therapy Business Unit (“BTBU”) of Biotest Pharmaceuticals
Corporation (“BPC” and, together with Biotest AG, “Biotest”) as more fully described below. ADMA BioCenters
is the Company’s source plasma collection business, with facilities located in Norcross, GA and Marietta, GA. These facilities
have approved licenses with the U.S. Food and Drug Administration (the “FDA”) and certifications from the German Health
Authority (the “GHA”) and the Korean Ministry of Food and Drug Safety. ADMA BioCenters supplies ADMA with a portion
of its raw material plasma for the manufacture of RI-002, ADMA’s lead pipeline product candidate, which the Company is currently
developing for the treatment of Primary Immune Deficiency Disease (“PIDD”). As discussed in Note 3, on June 6, 2017, ADMA completed
the acquisition of certain assets (the “Biotest Assets”) of BTBU, which includes two FDA-licensed products, Nabi-HB
(Hepatitis B Immune Globulin, Human) and Bivigam (Immune Globulin Intravenous, Human), and a plasma fractionation facility located
in Boca Raton, FL (the “Boca Facility”) (the “Biotest Transaction”). In addition to Nabi-HB and Bivigam,
BTBU also provides contract manufacturing services for certain clients, including the sale of intermediate by-products. The Boca
Facility is FDA-licensed and certified by the GHA. Immediately following the closing of the Biotest Transaction, the Biotest Assets
were contributed into ADMA BioManufacturing. Nabi-HB is a hyperimmune globulin that is rich in antibodies
to the hepatitis B virus. Nabi-HB is indicated for the treatment of acute exposure to blood containing hepatitis B surface antigen
(“HBsAg”), prenatal exposure to infants born to HBsAg-positive mothers, sexual exposure to HBsAg-positive persons and
household exposure to persons with acute hepatitis B virus infection. Bivigam is indicated for the treatment of primary humoral
immunodeficiency. FDA approval for Bivigam was received on December 19, 2012, and sales commenced in the first quarter of 2013.
In December 2016, Biotest temporarily suspended the commercial production of Bivigam in order to focus on the completion of planned
improvements to the manufacturing process. Concurrent with the closing of the Biotest Transaction,
the Company received an equity infusion from Biotest in the amount of $12.5 million and a $15.0 million loan from Biotest evidenced
by a 6% subordinated note payable to BPC with a maturity of 5 years (see Note 4). In addition, BPC committed to participate in
any future equity offering or private placement undertaken by the Company in an amount equal to $12.5 million. Prior to the closing of the Biotest Transaction, BTBU
was the Company’s third-party manufacturer for RI-002. In the third quarter of 2015, the FDA accepted for review the Company’s
Biologics License Application for RI-002 (the “BLA”) for the treatment of PIDD. In July 2016, the FDA issued a Complete
Response Letter (the “CRL”) to the Company for the BLA. While the CRL did not cite any concerns with the clinical safety
or efficacy data for RI-002 submitted in the BLA, nor did the FDA request any additional clinical studies be completed prior to
FDA approval of RI-002, the CRL reaffirmed the issues set forth in the November 2014 warning letter (the “Warning Letter”)
that had been issued by the FDA to Biotest related to certain issues identified at the Boca Facility, and also identified certain
outstanding inspection issues and deficiencies at the Boca Facility and certain of the Company’s third-party vendors, and
requested documentation of corrections for a number of these issues. The FDA indicated in the CRL that it cannot grant final approval
of the BLA until, among other things, these deficiencies are resolved. Following the completion of the Biotest Transaction,
ADMA now has control over the regulatory, quality, general operations and drug substance manufacturing process at the Boca Facility,
and the Company’s highest priority is to remediate the outstanding compliance issues that were identified at the Boca Facility
in the Warning Letter. The Company is currently working with a consulting firm consisting of quality management systems and biologics
production subject matter experts in preparation for a re-inspection by the FDA in order to improve the FDA inspection classification
relative to the Warning Letter compliance issues as indicated in the CRL, and the Company expects to be inspection-ready for the
FDA by the end of 2017. Once the Warning Letter status is improved following the FDA inspection, the Company anticipates that it
will be in a position to refile its BLA for RI-002 during the middle of 2018. As of September 30, 2017, the Company had working
capital of $18.1 million, including $13.6 million of cash and cash equivalents. Based upon the Company’s current
projected revenue and expenditures for 2017, including regulatory and consulting fees for the remediation of the Warning
Letter and ongoing discussions with the FDA, continuing implementation of the Company’s commercialization and expansion
activities and certain other assumptions, the Company’s management currently believes that its cash, cash equivalents,
projected revenue and accounts receivable, along with the additional equity commitment from Biotest, are sufficient to fund
ADMA’s operations, as currently conducted, through the end of the first quarter of 2018. In order to have sufficient
cash to fund our operations thereafter and to continue as a going concern, we will need to raise additional equity prior to
the end of the first quarter of 2018. These estimates may change based upon how quickly the Company is able to execute on its
quality management systems’ remediation plans for the ADMA BioManufacturing operations, commercial manufacturing
ramp-up activities and the various financing options being explored. The Company currently has no firm commitments for
additional financing other than the equity commitment from Biotest, and there can be no assurances that the Company will be
able to secure additional financing on terms that are acceptable to the Company, or at all. Furthermore, if the
Company’s assumptions underlying its estimated expenses and revenues are incorrect, it may have to raise
additional capital sooner than currently anticipated. Due to numerous risks and uncertainties associated with
ongoing remediation efforts, the research and development and potential future commercialization of its products and product candidates,
the Company is unable to estimate with certainty the amounts of increased capital outlays and operating expenditures associated
with its development activities. The Company’s current estimates may be subject to change as circumstances regarding its
business requirements evolve. The Company may decide to raise capital through public or private equity offerings or debt financings,
or obtain a bank credit facility or corporate collaboration and licensing arrangements. The Company does not have any existing
commitments for future external funding other than the additional equity commitment from Biotest. The sale of additional equity
or debt securities, if convertible, could result in dilution to the Company’s stockholders and, in such event, the value
and potential future market price of its common stock may decline. The incurrence of indebtedness would result in increased fixed
obligations and could also result in covenants that would restrict the Company’s operations or other financing alternatives.
Failure to secure any necessary financing in a timely manner and on commercially reasonable terms could have a material adverse
effect on the Company’s business plan and financial performance and it could be forced to delay or discontinue its product
development, clinical trial or commercialization activities, delay or discontinue the approval efforts for any of the Company’s
potential products or potentially cease operations. The Company has reported losses since inception in June 2004 through September
30, 2017 of $137.7 million. Management believes that the Company will continue to incur net losses and negative net cash flows
from operating activities to fund its research and development, commercial programs and meet its obligations on a timely basis
through the foreseeable future. As such, these factors raise substantial doubt about the Company’s ability to continue as
a going concern. The accompanying condensed consolidated financial statements do not include any adjustments related to the recoverability
and classification of asset carrying amounts and the classification of liabilities that might be necessary from the outcome of
this uncertainty.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si>
  <si>
    <t>2. SUMMARY OF SIGNIFICANT ACCOUNTING POLICIES</t>
  </si>
  <si>
    <t xml:space="preserve">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related notes thereto as
of and for the year ended December 31, 2016 included in the Company’s Annual Report on Form 10-K filed with the U.S. Securities
and Exchange Commission (the “SEC”) on February 24, 2017. These condensed consolidated interim financial statements
have been prepared in accordance with the instructions to Form 10-Q and Article 8 of Regulation S-X, and therefore omit or condense
certain footnotes and other information normally included in consolidated interim financial statements prepared in accordance with
U.S. GAAP. All materia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17 and its results of operations for the three and nine months ended September
30, 2017 and 2016 and cash flows for the nine months ended September 30, 2017 and 2016. During the three and nine months ended September 30, 2017
and 2016, comprehensive loss was equal to the net loss amounts presented for the respective periods in the accompanying condensed
consolidated interim statements of operations. In addition, certain prior year balances have been reclassified to conform to the
current presentation. Specifically, the non-current portion of the Company’s deferred rent liability and leasehold improvement
loan have been reclassified to other non-current liabilities and the current portion of the Company’s leasehold improvement
loan has been reclassified to other current liabilities in the accompanying balance sheet as of December 31, 2016. Operating results
for the nine months ended September 30, 2017 are not necessarily indicative of the results that may be expected for the full year
ending December 31, 2017.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fair value
of assets acquired and liabilities assumed in a business combination, valuation of inventory, assumptions used in the fair value
determination of stock-based compensation, warrants, and the allowance for the valuation of future tax benefits. Business
Combinations The Company accounts
for business combinations using the acquisition method of accounting in accordance with FASB ASC 805, Business Combinations Fair value
of financial instruments The carrying amounts of certain of the Company’s
financial instruments, including cash and cash equivalents, short-term investments and accounts payable, are shown at cost which
approximates fair value due to the short-term nature of these instruments. The debt outstanding under the loan and security agreement
with Oxford Finance, LLC (see Note 4) approximates fair value due to the variable interest rate on this debt. With respect to the
related party note payable in the amount of $15.0 million as of September 30, 2017 (see Notes 3 and 4), which is held by a principal
stockholder of the Company and was issued concurrent with an acquisition transaction with such stockholder, the Company has concluded
that an estimation of fair value for this note is not practicable. Accounts receivable Accounts receivable are reported at realizable value,
net of allowances for contractual credits and doubtful accounts, which are recognized in the period the related revenue is recorded. At
September 30, 2017 and December 31, 2016, a single customer accounted for 58% and 95%, respectively, of the Company’s total
accounts receivable. Goodwill Goodwill represents the excess of purchase price over
the fair value of net assets acquired by the Company. Goodwill at September 30, 2017 and December 31, 2016 was $3.5 million and
$0, respectively. All of the Company’s goodwill is attributable to its ADMA BioManufacturing business segment. The following
table presents the changes in the carrying amount of goodwill during the nine months ended September 30, 2017:
Balance as of January 1, 2017 $ -
Goodwill recorded in connection with the acquistion of the Biotest Assets 3,529,509
Balance as of September 30, 2017 $ 3,529,509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two-step goodwill impairment process.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 goodwill impairment
loss is recognized. The Company performs its annual goodwill impairment test as of October 1 of each year. Impairment of long-lived assets 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nine months ended September 30, 2017 and 2016, the Company determined that there was no impairment of its long-lived assets. Revenue recognition Revenues for the nine months ended September 30, 2017
are comprised of (i) revenues from Nabi-HB, (ii) product revenues from the sale of normal source human plasma collected from the
Company’s plasma collection centers segment and (iii) license and other revenues primarily attributable to the out-licensing
of RI-002 to Biotest to market and sell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0 years, the
term of the Biotest license agreement. Revenue from the sale of Nabi-HB is recognized when the
product reaches the customer’s destination. For sales of intermediates, title typically transfers when the product is delivered
to a third party warehouse. With all other contract manufacturing, the title transfers to the customer when they take possession
of the product from the Boca Facility. As the Company maintains a significant risk of loss throughout the contract manufacturing
process, contract manufacturing revenue is not recognized until the product is released and title transfers to the customer. Nabi-HB
revenue is net of estimated customer prompt pay discounts and contractual allowances in accordance with managed care agreements,
including wholesaler chargebacks, rebates, customer returns and other wholesaler fees. Product revenues from the sale of human plasma collected
at the Company’s plasma collection centers are recognized at the time of transfer of title and risk of loss to the customer,
which generally occurs at the time of shipment. Product revenues are recognized at the time of delivery if the Company retains
the risk of loss during shipment. Revenue from license fees and research and development services rendered are recognized
as revenue when the performance obligations under the terms of the license agreement have been completed. For the nine months ended September 30, 2017, two of the
Company’s customers, SK Plasma Co., Ltd. (“SK”) and BPC, represented 76% of the Company’s total revenues,
with BPC representing approximately 68% of the Company’s total revenues and SK representing approximately 8% of the Company’s
total revenues. For the nine months ended September 30, 2016, sales to BPC and SK represented 83% and 12%, respectively, of the
Company’s consolidated revenues. Cost of
product revenue 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Additionally, expenses associated with remediating the issues noted
in the Warning Letter for the three and nine months ended September 30, 2017 in the amount of $2.0 million and $2.5 million, respectively,
are expensed as incurred and are reflected in cost of product revenue in the accompanying consolidated statements of operations.
As the Boca Facility did not resume production until late in the third quarter of 2017, all operating expenses associated with
the facility, other than the Nabi-HB production that was capitalized into inventory, have been expensed as incurred since acquisition. Loss per common share Basic net loss per share is computed by dividing net loss
attributable to common stockholders by the weighted average number of shares of common stock outstanding during the period. For
purposes of computing basic and diluted loss per share, the non-voting class of common stock (see Note 3) is included in the common
stock outstanding as the characteristics of the non-voting class are substantially the same as the voting class of common stock. Diluted net loss per share is calculated by dividing net
loss attributable to common stockholders as adjusted for the effect of dilutive securities, if any, by the weighted average number
of shares of common stock, including the non-voting clas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nine months ended September 30,
2017 and 2016, the following securities were excluded from the calculation of diluted loss per common share because of their anti-dilutive
effects:
For the nine months ended September 30,
2017 2016
Stock options 3,282,792 1,535,187
Warrants 188,859 300,446
3,471,651 1,835,633 Stock-based compensation The Company follows recognized accounting guidance which
requires all equity-based payments, including grants of stock options, to be recognized in the statements of operations as compensation
expense based on their fair values at the date of grant. The Company uses the Black-Scholes option pricing model to determine the
fair value of options granted. Compensation expense related to awards to employees and directors with service-based vesting conditions
is recognized on a straight-line basis based on the grant date fair value over the associated service period of the award, which
is generally the vesting term (see Note 5). During the three and nine ended September 30, 2017, the
Company granted stock options to purchase 86,000 and 1,942,595 shares of common stock, respectively, to its directors and employees.
During the three and nine months ended September 30, 2016, the Company granted stock options to purchase 0 and 100,984 shares of
common stock, respectively, to its directors and employees. Recent Accounting Pronouncements In May 2017, the FASB issued ASU No. 2017-09, Modification
Accounting for Share-Based Payment Arrangements In January 2017, the FASB issued ASU No. 2017-01, Business
Combinations – Clarifying the Definition of a Business In January 2017, the FASB issued ASU 2017-04, Intangibles
– Goodwill and Other (Topic 350), In November 2016, the FASB issued ASU No. 2016-18, Restricted
Cash In March 2016, the FASB issued ASU No. 2016-09, Improvements
to Employee Share-Based Payment Accounting (Topic 718), In February 2016, the FASB issued ASU No. 2016-02, Leases
(Topic 842), In November 2015, the FASB issued ASU No. 2015-17 ,
Income Taxes (Topic 740), Balance Sheet Classification of Deferred Taxes In September 2015, the FASB issued ASU No. 2015-16, Business
Combinations (Topic 805), Simplifying the Accounting for Measurement-Period Adjustments In July 2015, the FASB issued ASU 2015-11, Inventory
(Topic 330): Simplifying the Measurement of Inventory In May 2014, the FASB issued new guidance related to revenue
recognition, ASU 2014-09, Revenue from Contracts with Customers In March 2016, April 2016 and December 2016, the FASB
issued ASU No. 2016-08, Revenue From Contracts with Customers (ASC 606): Principal Versus Agent Considerations Revenue From Contracts with Customers (ASC 606): Identifying Performance Obligations and Licensing Technical Corrections and Improvements to Topic 606, Revenue From Contracts with Customers Revenue from Contracts with Customers ADMA will adopt the new standard and related updates effective
January 1, 2018, and intends to use the modified retrospective method of adoption. The Company has undertaken an initial impact
analysis, which includes reviewing the terms and conditions of ADMA’s existing customer contracts and applying the five discrete
criteria required for recognizing revenue as set forth in ASU 2014-09. Based upon its preliminary analysis undertaken through September
30, 2017, the Company currently does not expect the new revenue recognition guidance to have a material impact on its consolidated
financial statements, and expects to conclude such analysis by December 31, 2017. The Company continues to monitor additional changes,
modifications, clarifications or interpretations being undertaken by the FASB, which may, in conjunction with the completion of
the Company’s overall assessment of the new guidance, impact the Company’s current conclusions. </t>
  </si>
  <si>
    <t>3. ACQUISITION</t>
  </si>
  <si>
    <t>Acquisition</t>
  </si>
  <si>
    <t>On June 6, 2017, ADMA completed the acquisition of the
Biotest Assets from BPC. As a result of this transaction, the Company acquired Nabi-HB, Bivigam, the Boca Facility and certain
other assets of BTBU. The acquisition of the Biotest Assets expands the Company’s product offering with two FDA-approved
products and provides direct control over the manufacturing and regulatory processes impacting the Company’s RI-002 product
candidate, including remediation of the Warning Letter as well as certain other remediation items affecting the Boca Facility.
Pursuant to the acquisition, the Company issued to Biotest 4,295,580 voting shares of its common stock and 8,591,160 non-voting
shares of common stock. The Company will also transfer ownership of two of its plasma centers to Biotest on January 1, 2019 as
additional consideration. The purchase price was calculated as follows:
Issuance of 12,886,740 shares of common stock (voting and non-voting) valued at $3.66 per share $ 47,165,468
Transfer of two plasma collection centers 12,621,844
Total purchase price $ 59,787,312 The following table summarizes the preliminary allocation
of the purchase consideration to the assets acquired and liabilities assumed based on their estimated fair values:
Cash $ 12,500,000
Inventory 8,197,354
Land and buildings 20,000,000
Property and equipment 8,209,800
Assets held for sale 845,389
Other current assets 795,553
Trademark and other intangible rights to Nabi-HB 4,100,046
Right to intermediates 907,421
Customer contract 1,076,557
Goodwill 3,529,509
Liabilities assumed (374,317 )
Total purchase price $ 59,787,312 The Company engaged various third party valuation specialists
to determine the fair value of the land and buildings, property and equipment, right to intermediates, customer contract and Nabi-HB
intangible assets, as well as the assets held for sale. Some of the valuations and underlying analyses that were performed are
preliminary and are subject to change upon finalization of more detailed analyses of the facts and circumstances that existed at
the date of the transaction. Any such changes would change the allocation of the purchase price. Therefore, the foregoing purchase
price allocation is preliminary and subject to change within the measurement period. Assets held for sale reflects certain manufacturing equipment
acquired in the transaction that will not be utilized in the manufacture or development of any of the Company’s current products
or product candidates. The Company expects that the sale of these assets will be completed within one year from the date of the
acquisition transaction. Goodwill is expected to be deductible for tax purposes. As a result of the foregoing transaction, BPC became a
principal stockholder and Biotest became a related party of the Company. Therefore, all transactions with Biotest subsequent to
June 6, 2017, including product and license revenues attributable to Biotest (see Note 2), are related party transactions. The
results from BTBU’s operations are included in the Company’s consolidated financial statements from the date of acquisition.
The Company incurred a total of approximately $5.8 million in transaction closing costs, which were expensed as incurred as selling,
general and administrative expenses in the consolidated statement of operations. For the three and nine months ended September
30, 2017, transaction closing costs amounted to approximately $0.1 million and $3.9 million, respectively. The following unaudited pro forma
summary presents consolidated information of the Company as if the business combination had occurred on January 1, 2016. The pro
forma information is presented for informational purposes only and is not necessarily indicative of the results of operations
that would have been achieved had the acquisition been consummated as of that time or that may result in the future.
Three Months Ended Nine Months Ended
2017 2016 2017 2016
Revenues:
As reported $ 4,729,411 $ 2,937,863 $ 10,757,683 $ 7,333,493
Proforma $ 4,729,411 $ 19,608,202 $ 29,021,453 $ 63,484,513
Net loss
As reported $ (15,202,715 ) $ (4,331,239 ) $ (30,776,173 ) $ (14,956,043 )
Proforma $ (15,202,715 ) $ (21,484,499 ) $ (40,029,464 ) $ (51,967,975 )
Basic and diluted net loss per share:
As reported $ (0.59 ) $ (0.34 ) $ (1.67 ) $ (1.26 )
Proforma $ (0.59 ) $ (0.83 ) $ (1.55 ) $ (2.10 )</t>
  </si>
  <si>
    <t>4. DEBT</t>
  </si>
  <si>
    <t>Debt Disclosure [Abstract]</t>
  </si>
  <si>
    <t xml:space="preserve">A summary of outstanding senior notes payable is as follows:
September 30, 2017 December 31, 2016
Oxford - Gross proceeds $ 20,000,000 $ 20,000,000
Paydown of principal balance (4,444,444 ) —
15,555,556 20,000,000
Less:
Debt discount (1,021,216 ) (1,567,249 )
Current portion — (6,111,111 )
Senior notes payable $ 14,534,340 $ 12,321,640 Senior
Notes Payable On June 19, 2015, the Company entered into a Loan and
Security Agreement (the “LSA”) with Oxford Finance, LLC (“Oxford”), for up to $21.0 million of debt financing
in two term loan tranches. The first term loan tranche of $16.0 million from the LSA (the “Term A Loan”) was primarily
used to repay the Company’s previous debt facility with Hercules Technology Growth Capital, Inc. dated December 2012.
On May 13, 2016, the Company amended the LSA with Oxford (the “Amended LSA”) which provided ADMA with an additional
$4.0 million term loan (the “Term B Loan”), which brings the total principal amount borrowed to $20.0 million. The
outstanding term loans bear interest at a rate per annum equal to the greater of (i) 7.80% and (ii) the sum of (a) the three-month
U.S. LIBOR rate (as reported in The Wall Street Journal In the event the Company prepays a term loan for
any reason, the Company is obligated to pay a prepayment charge corresponding to a percentage of the principal amount of the applicable term
loan prepaid. The Amended LSA further modified the fees payable by the Company on mandatory or voluntary prepayment of a term loan
prior to its maturity date as follows: (i) for a prepayment made on or after the funding date of the applicable term
loan through and including the first anniversary of its funding date, an amount equal to 3.00% of the principal amount of the term
loan prepaid; (ii) for a prepayment made after the first anniversary of the funding date of the applicable term loan through and
including the second anniversary of such funding date, an amount equal to 2.00% of the principal amount of such term loan prepaid;
and (iii) for a prepayment of a term loan made after the second anniversary of its funding date and prior to its maturity date,
an amount equal to 1.00% of the principal amount of the term loan prepaid. Pursuant to the Amended LSA, (i) the Company paid a total
facility fee of $125,000; (ii) certain adjustments were made to the time periods for any applicable prepayment fees; and (iii)
certain defined terms were adjusted, including a new February 1, 2017 amortization date. The Amended LSA further provided for customary
representations, warranties and covenants for the Company. Except as otherwise amended, the Amended LSA did not alter the terms
of the LSA. On October 10, 2017, the Company entered into a Credit
Agreement (the “Credit Agreement”) with Marathon Healthcare Finance Fund, L.P. (“Marathon” or the “Lender”)
where by the Company received a $30.0 million senior secured term loan from Marathon. A portion of the net proceeds was used to
retire all outstanding amounts due under the Amended LSA (see Note 13). Related Party Note Payable A summary of the outstanding related party note payable
is as follows:
September 30, 2017 December 31, 2016
Biotest - Gross proceeds $ 15,000,000 $ —
Less:
Debt discount (165,304 ) —
Note payable - related party $ 14,834,696 $ — In connection with the acquisition of the Biotest Assets
(see Note 3), ADMA BioManufacturing issued a subordinated note payable to BPC and in connection therewith received cash proceeds
of $15.0 million. The note bears interest at a rate of 6.0% per annum and matures on June 6, 2022. The Company is obligated to
make semi-annual interest payments, with all principal and unpaid interest due at maturity. The note is subordinate to the senior
note payable with Oxford. In the event of default, all principal and unpaid interest is due on demand. The subordinated note also
contains several non-financial covenants with which the Company was in compliance as of September 30, 2017. The Company incurred
$0.2 million of debt issuance costs in connection with the issuance of this note, which were recorded as a debt discount. The debt
discount is being amortized as interest expense over the term of the note. </t>
  </si>
  <si>
    <t>5. STOCKHOLDERS’ EQUITY (DEFICIT)</t>
  </si>
  <si>
    <t>Equity [Abstract]</t>
  </si>
  <si>
    <t xml:space="preserve">In connection with the acquisition of the Biotest Assets (see Note
3), the Company issued 4,295,580 shares of its voting common stock and 8,591,160 shares of its non-voting common stock. The
rights and preferences of the non-voting common stock are substantially similar to those of the common stock. BPC is prohibited,
without the prior written consent of the Company’s Board of Directors, from selling or otherwise “Transferring”
(as defined in that certain Stockholders Agreement, dated as of June 6, 2017, by and between the Company and BPC (the “Stockholders
Agreement”)) such shares of voting common stock and non-voting common stock for six months following the acquisition of BTBU
(the “Lock-Up Period”) and is thereafter, for a period of three years from and after the expiration of the Lock-Up
Period (the “Standstill Period”), prohibited from selling, or otherwise Transferring, shares of the Company in excess
of 15% of the issued and outstanding shares of voting common stock in a 12-month period (calculated on an as-converted basis),
subject to certain exceptions set forth in the Stockholders Agreement. The non-voting common stock will (A) automatically convert
into voting common stock upon the earliest to occur of the following: (i) the expiration or earlier termination of the Standstill
Period, (ii) immediately prior to the consummation of any a Liquidation Event (as defined in the Stockholders Agreement), (iii)
immediately prior to a Company Insolvency Matter (as defined in the Company’s Amended and Restated Certificate of Incorporation
(the “Certificate of Incorporation”)); (B) automatically convert upon the consummation of a Permitted Sale (as defined
in the Certificate of Incorporation); and (C) be convertible, at the option of BPC, upon (i) a Market Sale (as defined in the Certificate
of Incorporation), and (ii) upon certain Dilutive Issuances (as defined in the Certificate of Incorporation). On May 3, 2016, the Company completed an underwritten
public offering of 2,176,154 shares of its common stock, for gross proceeds of approximately $14.1 million. Net proceeds from this
offering were approximately $12.9 million, after payment of underwriting discounts and offering expenses of approximately $1.2
million. The shares were sold under a shelf registration statement on Form S-3 (File No. 333-200638) that was declared effective
by the SEC on December 23, 2014. Equity incentive
plan The fair value of stock options granted under the Company’s
2007 Employee Stock Option Plan (the “2007 Plan”) and the ADMA Biologics, Inc. 2014 Omnibus Incentive Compensation
Plan, as amended and restated (the “2014 Plan”),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certain subjective
assumptions including the expected stock price volatility. The stock options granted to employees and directors have characteristics
significantly different from those of traded options, and changes in the subjective input assumptions can materially affect the
fair value estimate. Because there has been limited data related to the Company's common stock and very little historical experience
with the Company's stock options, similar public companies and a pro rata percentage of the Company’s common stock volatility
were used for calculating ADMA’s volatility for use in the fair value computation of stock option grants under the Black-Scholes
methodology. The following assumptions were used to determine the fair value of options granted during the nine months ended September
30, 2017 and 2016:
Nine Months Ended Nine Months Ended
September 30, 2017 September 30, 2016
Expected term 5.8 - 6.3 years 5.8 - 6.3 years
Volatility 58-64% 51-52%
Dividend yield 0.0 0.0
Risk-free interest rate 1.60-2.29% 1.54-1.79% The weighted average
remaining contractual life of stock options outstanding and expected to vest at September 30, 2017 is 8.0 years. The weighted average
remaining contractual life of stock options exercisable at September 30, 2017 is 5.7 years. A summary of the Company’s
option activity under the 2007 Plan and 2014 Plan and related information is as follows:
Nine Months Ended
September 30, 2017
Shares Weighted Average Exercise Price
Outstanding at beginning of period 1,535,187 $ 7.90
Forfeited (87,324 ) $ 8.03
Expired (13,727 ) $ 8.60
Granted 1,942,595 $ 3.76
Exercised (93,939 ) $ 2.68
Outstanding at end of period and expected to vest 3,282,792 $ 5.59
Options exercisable 1,275,001 $ 7.88 During the nine
months ended September 30, 2017, an aggregate of 91,139 option shares were exercised in cashless exercise transactions resulting
in the issuance of an aggregate of 17,123 shares of common stock, and an aggregate of 2,800 option shares were exercised for cash.
Stock-based compensation expense for the three and nine months ended September 30, 2017 and 2016 is as follows:
Three Months Ended Nine Months Ended
September 30, September 30,
2017 2016 2017 2016
Research and development $ 141,405 $ 95,076 $ 262,822 $ 383,909
Plasma centers 10,341 15,289 36,288 40,044
Selling, general and administrative 331,946 152,598 726,062 572,135
Cost of goods sold 22,038 — 27,798 —
Total stock-based compensation expense $ 505,730 $ 262,963 $ 1,052,970 $ 996,088 As of September 30,
2017, the Company had $4.5 million of unrecognized compensation expense related to options granted under the Company’s equity
incentive plans, which is expected to be recognized over a weighted-average period of 2.9 years. </t>
  </si>
  <si>
    <t>6. INVENTORIES</t>
  </si>
  <si>
    <t>Inventories Abstract</t>
  </si>
  <si>
    <t>The following table
provides the components of inventories:
September 30, December 31,
Raw materials $ 10,350,535 $ 5,020,146
Work-in-progress 801,074 —
Finished goods 2,267,362 —
Total inventories $ 13,418,971 $ 5,020,146 Inventories are stated
at the lower of cost or market with cost being determined on the first-in, first-out method. Finished goods inventories as of September
30, 2017 is comprised of Nabi-HB, recorded at fair value as part of the purchase price allocation of the Biotest Assets acquired.
Raw materials includes materials expected to be used in the production of RI-002, as there are alternative uses for these materials.
All other activities and materials associated with the production of inventories used in research and development activities are
expensed as incurred.</t>
  </si>
  <si>
    <t>7. INTANGIBLE ASSETS</t>
  </si>
  <si>
    <t>Intangible Assets</t>
  </si>
  <si>
    <t xml:space="preserve">Intangible assets at September 30,
2017 and December 31, 2016 consist of the following:
September 30, 2017 December 31, 2016
Cost Accumulated Amortization Net Cost Accumulated Amortization Net
Trademark and other intangible rights related to Nabi-HB® $ 4,100,046 $ 185,478 $ 3,914,568 $ — $ — $ —
Right to intermediates 907,421 41,050 866,371 — — —
Customer contract 1,076,557 120,321 956,236 — — —
Total $ 6,084,024 $ 346,849 $ 5,737,175 $ — $ — $ — Under the previous contract manufacturing agreement between
ADMA and BPC, intermediate by-products derived from the manufacture of RI-002 were property of Biotest. As a result of the transaction,
ADMA now has the right to these intermediate products. The customer contract pertains to a contract manufacturing agreement with
a third party that the Company assumed upon the completion of the acquisition of the Biotest Assets. Amortization expense related
to these acquisition-related intangible assets for the three and nine months ended September 30, 2017 was $0.3 million. Estimated
aggregate future aggregate amortization expense for the next five years is expected to be as follows:
Remainder of 2017 $ 273,828
2018 1,095,314
2019 1,095,314
2020 816,675
2021 715,352 </t>
  </si>
  <si>
    <t>8. PROPERTY, PLANT AND EQUIPMENT</t>
  </si>
  <si>
    <t>Property, Plant and Equipment [Abstract]</t>
  </si>
  <si>
    <t>Property, plant and equipment and related accumulated
depreciation are summarized as follows:
September 30, 2017 December 31, 2016
Manufacturing and laboratory equipment $ 7,901,218 $ 306,411
Office equipment and computer software 726,354 188,277
Furniture and fixtures 473,638 1,030,257
Leasehold improvements 1,473,693 2,699,104
Land 4,339,441 —
Buildings 15,660,559 —
30,574,903 4,224,049
Less: Accumulated depreciation and amortization (819,362 ) (2,223,265 )
$ 29,755,541 $ 2,000,784 Fixed assets are stated
at cost less accumulated depreciation. Depreciation is calculated using the straight-line method over the asset’s estimated
useful life. Land is not depreciated. The buildings were assigned a useful life of 30 years. Property and equipment other than
land and buildings have useful lives ranging from 3 to 10 years. Leasehold improvements are amortized over the lesser of the lease
term or their estimated useful lives.</t>
  </si>
  <si>
    <t>9. RELATED PARTY TRANSACTIONS</t>
  </si>
  <si>
    <t>Related Party Transactions [Abstract]</t>
  </si>
  <si>
    <t>The Company leases an office building and equipment from
Areth, LLC (“Areth”) pursuant to a shared services agreement on a month-to-month basis of which terms were amended
by the Company’s Board of Directors in June 2016. Rent expense amounted to $48,000 for the three months ended September
30, 2017 and 2016, and $144,000 for the nine months ended September 30, 2017 and 2016. Areth is a company controlled by Dr.
Jerrold B. Grossman, the Company’s Vice Chairman, and Adam S. Grossman, the Company’s President and Chief Executive
Officer, and the Company pays Areth monthly fees for the use of such office space and for other information technology, general
warehousing and administrative services. Effective October 1, 2017, monthly rent on this facility was reduced to $10,000. The Company
also reimburses Areth for office and building related (common area) expenses, equipment and certain other operational expenses,
which have not been material to the condensed consolidated financial statements for the nine months ended September 30, 2017 and
2016. The Company maintains deposits and other accounts at Pascack
Bankcorp, a bank of which Dr. Grossman served as a director through January 2016, and which was approximately 5%-owned by members
of the Grossman family. Pascack Bankcorp was acquired by Lakeland Bancorp, Inc. in January 2016 and Dr. Grossman is currently a
member of the Corporate Advisory Council of Lakeland Bancorp Inc. As of September 30, 2017, the Company has a $15.0 million
subordinated note payable to BPC (see Note 4), and recognized interest expense on this note for the three and nine months ended
September 30, 2017 in the amount of $0.2 million and $0.3 million, respectively. For the three and nine months ended September 30, 2017
and 2016, the Company recognized revenues under its out-licensing agreement with Biotest of approximately $36,000 and $0.1 million,
respectively. Deferred revenue of $2.7 million and $2.8 million as of September 30, 2017 and December 31, 2016, respectively, is
related to this agreement. Biotest is the Company’s largest customer for the
sale of normal source plasma. Plasma sales to Biotest for the three and nine months ended September 30, 2017 were $2.8 million
and $7.3 million, respectively. Plasma sales to Biotest for the three and nine months ended September 30, 2016 were $2.3 million
and $6.1 million, respectively. Accounts receivable includes $0.9 million and $1.0 million due from Biotest as of September 30,
2017 and December 31, 2016, respectively. Additionally, Biotest is a supplier of plasma to ADMA, with the Company purchasing approximately
$1.7 million and $1.2 million of plasma in the nine months ended September 30, 2017 and 2016, respectively. Included in accounts
payable is $1.4 million and approximately $82,000 due to Biotest as of September 30, 2017 and December 31, 2016, respectively.
The following table summarizes the related party balances with Biotest:
Three Months Ended Nine Months Ended
2017 2016 2017 2016
Sale and purchase of plasma
Product revenue $ 2,808,640 $ 2,267,051 $ 7,262,915 $ 6,107,240
Purchases 1,411,500 326,820 1,735,640 1,215,075
License revenue 35,708 35,708 107,125 107,125
Interest expense 230,000 — 290,000 —
September 30, December 31,
2017 2016
Accounts receivable $ 876,551 $ 969,675
Prepaid expenses and other current assets 91,222 —
Accounts payable 1,393,667 82,427
Accrued expenses 222,671 —
Note payable, net of discount 14,834,696 —
Accrued interest 290,000 —
Deferred revenue 2,725,741 2,832,867 In connection with the acquisition of the Biotest Assets,
the Company entered into a Transition Services Agreement with BPC pursuant to which each of the Company and BPC agreed to provide
transition services to the other party, including services related to finance, human resources, information technologies, leasing
of equipment and clinical and regulatory services for a period of up to 24 months after the June 6, 2017 closing date, as well
as agreements to lease certain laboratory space within the Boca Facility to BPC for a period of up to 24 months after the closing
date of the acquisition transaction. As of September 30, 2017, $0.2 million was payable by the Company to BPC for services rendered
and expenses incurred on behalf of the Company related to these agreements. This amount is reflected in accrued expenses in the
accompanying consolidated balance sheet. Under the terms of the acquisition of the Biotest Assets,
the Company will transfer two plasma collection centers to BPC on January 1, 2019. The purchase price payable of $12.6 million
as of September 30, 2017 represents the fair value of this obligation.</t>
  </si>
  <si>
    <t>10. COMMITMENT AND CONTINGENCIES</t>
  </si>
  <si>
    <t>Commitments and Contingencies Disclosure [Abstract]</t>
  </si>
  <si>
    <t>General Legal
Matters The Company is and may become subject to certain legal
proceedings and claims arising in connection with the normal course of its business. In the opinion of management, there are currently
no claims that would have a material adverse effect on its consolidated financial position, results of operations or cash flows. Operating leases In connection with the acquisition of the Biotest Assets,
the Company assumed two warehouse leases in Boca Raton, FL for additional storage space for raw materials, spare parts and other
supplies related to its business. These leases expire on December 31, 2017 and July 31, 2018, respectively. The aggregate minimum
lease payments for these two leases are approximately $9,000 per month. Additionally, in September 2016, BPC entered into a lease
for 36 months for certain specialized equipment related to process development. This equipment is utilized by the Company and the
Company reimburses BPC in the approximate amount of $3,500 per month. On February 17,
2017, ADMA BioCenters entered into a lease (the “Lease”) with Home Center Properties, LLC, a Georgia limited liability
company (“Landlord”), for approximately 12,167 square feet located at 166 Earnest W. Barrett Parkway, Marietta, GA
(the “Premises”). ADMA BioCenters will utilize the Premises as a facility specializing in the collection of human plasma
and blood, general office administration and any other related use. The Lease has an initial term of approximately eight years
and nine months (the “Initial Term”), commencing July 1, 2017 (the “Lease Commencement Date”), with rent
payments commencing 150 days after the Lease Commencement Date. ADMA BioCenters’ total monthly cost of the Premises (inclusive
of Landlord’s “Operating Costs”, “Taxes” and “Insurance Charges” (as such terms are defined
in the Lease)) will range from approximately $20,000 to $27,000 during the Initial Term. Provided that the Lease is in full force
and effect and that there has been no event of default (as defined in the Lease) beyond the expiration of any applicable notice
and cure period, ADMA BioCenters has the option to extend the term of the Lease for two additional periods of five years each (each,
an “Extension Term”), each Extension Term on the same terms, covenants and conditions as the Lease, with the rent for
each Extension Term to equal the mutually agreed fair market value of the Premises on the commencement of such Extension Term.
The Lease also contains customary default provisions, representations, warranties and covenants. Contract filler agreement The Company has an agreement with a third party to fill
and package RI-002. This contract filler is also the only provider approved by the FDA to fill and package Nabi-HB and Bivigam.
The Company has been working this contract filler to fill Nabi-HB and Bivigam on an as-needed basis in accordance with
the Company’s commercial and production requirements, and expects to continue to be able to do so. The Company has entered
into a statement of work which covers the commercial filling of Nabi-HB for the foreseeable future. There can be no assurances,
however, that this contract filler will be able to continue to fill and package Nabi-HB and Bivigam on terms that are acceptable
to the Company. Contract manufacturing
agreement In connection with
the acquisition of the Biotest Assets, the Company acquired all of the rights and assumed all of the obligations under an existing
agreement with a third party related to the fractionation of plasma provided by the third party. The agreement terminates on December
31, 2020, with 2020 being a wind-down year. All other years contemplate minimum production requirements as well as a payment due
to the counterparty to the contract of $1.5 million per year if a minimum of 11 batches are not manufactured in that year and no
other breach or default has occurred.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are still pending completion, ADMA has assumed the remaining obligations, and the costs of the
studies will be expensed as incurred as research and development expenses. The Company currently expects both studies to be completed
by the end of 2021. However, the timing of the completion of these studies is dependent upon the availability of Bivigam and the
completion of the planned manufacturing process improvements.</t>
  </si>
  <si>
    <t>11. SEGMENTS</t>
  </si>
  <si>
    <t>Segment Reporting [Abstract]</t>
  </si>
  <si>
    <t xml:space="preserve">The Company is engaged
in the manufacture, marketing and development of specialty plasma-derived biologics. The Company’s operating segments reflect
the consummation of the Biotest Transaction on June 6, 2017 (see Notes 1 and 3), and the nature of its operations subsequent to
the close of the transaction. The Company’s ADMA BioManufacturing segment reflects the Company’s immune globulin manufacturing
and development operations in Florida, acquired on June 6, 2017 (see Note 3). The Plasma Collection Centers segment consists of
two FDA-licensed source plasma collection facilities located in Georgia, with a third collection center scheduled to open in late
2017 (see Note 10).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Three Months Ended September 30, 2017
ADMA BioManufacturing Plasma Collection Centers Corporate Consolidated
Revenues $ 1,879,921 $ 2,813,782 $ 35,708 $ 4,729,411
Cost of product revenue 9,552,128 1,738,988 — 11,291,116
Gross (loss) profit (7,672,207 ) 1,074,794 35,708 (6,561,705 )
Loss from operations (10,532,500 ) (507,900 ) (3,387,360 ) (14,427,760 )
Other expense, net (237,548 ) — (537,407 ) (774,955 )
Net loss (10,770,048 ) (507,900 ) (3,924,767 ) (15,202,715 )
Total assets 55,452,496 3,517,274 13,843,710 72,813,480
Depreciation and amortization expense 723,098 102,263 10,710 836,071
Three Months Ended September 30, 2016
ADMA BioManufacturing Plasma Collection Centers Corporate Consolidated
Revenues $ — $ 2,902,155 $ 35,708 $ 2,937,863
Cost of product revenue — 1,735,771 — 1,735,771
Gross profit — 1,166,384 35,708 1,202,092
Loss from operations — (316,202 ) (3,420,670 ) (3,736,872 )
Other expense, net — — (594,367 ) (594,367 )
Net loss — (316,202 ) (4,015,037 ) (4,331,239 )
Total assets — 2,707,636 24,787,750 27,495,386
Depreciation and amortization expense — 103,493 13,815 117,308
Nine Months Ended September 30, 2017
ADMA BioManufacturing Plasma Collection Centers Corporate Consolidated
Revenues $ 2,419,144 $ 8,231,414 $ 107,125 $ 10,757,683
Cost of product revenue 12,050,984 5,190,438 — 17,241,422
Gross (loss) profit (9,631,840 ) 3,040,976 107,125 (6,483,739 )
Loss from operations (13,650,801 ) (1,621,364 ) (13,494,466 ) (28,766,631 )
Other expense, net (299,535 ) — (1,710,007 ) (2,009,542 )
Net loss (13,950,336 ) (1,621,364 ) (15,204,473 ) (30,776,173 )
Capital expenditures 360,000 291,194 15,263 666,457
Depreciation and amortization expense 881,496 309,606 40,163 1,231,265
Nine Months Ended September 30, 2016
ADMA BioManufacturing Plasma Collection Centers Corporate Consolidated
Revenues $ — $ 7,226,368 $ 107,125 $ 7,333,493
Cost of product revenue — 4,346,433 — 4,346,433
Gross profit — 2,879,935 107,125 2,987,060
Loss from operations — (1,177,371 ) (12,208,887 ) (13,386,258 )
Other expense, net — — (1,569,785 ) (1,569,785 )
Net loss — (1,177,371 ) (13,778,672 ) (14,956,043 )
Capital expenditures — 46,304 17,082 63,386
Depreciation and amortization expense — 311,012 40,690 351,702 </t>
  </si>
  <si>
    <t>12. SUPPLEMENTAL DISCLOSURE OF CASH FLOW INFORMATION</t>
  </si>
  <si>
    <t>Supplemental Disclosure Of Cash Flow Information</t>
  </si>
  <si>
    <t xml:space="preserve">Supplemental
cash flow information for the nine months ended September 30, 2017 and 2016 is as follows:
2017 2016
SUPPLEMENTAL CASH FLOW INFORMATION:
Cash paid for interest $ 1,217,524 $ 1,104,417
Noncash Financing and Investing Activities:
Assets acquired through the issuance of common stock and liabilities assumed $ 60,161,629 $ —
Equipment acquired reflected in accounts payable and accrued liabilities $ 1,363,563 $ —
End of term liability for Oxford Note Payable $ — $ 358,000
Warrants issued in connection with note payable $ — $ 86,300 </t>
  </si>
  <si>
    <t>13. SUBSEQUENT EVENTS</t>
  </si>
  <si>
    <t>Subsequent Events [Abstract]</t>
  </si>
  <si>
    <t>On
October 10, 2017 (the “Marathon Closing Date”), the Company entered into the Credit Agreement with Marathon and Wilmington
Trust, National Association, as the administrative agent for the Lender (the “Administrative Agent”) (see Note 4).
The Credit Agreement provides for a senior secured
term loan facility in an aggregate amount of up to $40.0 million (collectively, the “Credit Facility”), comprised
of (i) a term loan made on the Marathon Closing Date in the principal amount of $30.0 million (the “Tranche One Loan”),
and (ii) an additional term loan to be made in the maximum principal amount not to exceed $10.0 million (the “Tranche Two
Loan” and, together with the Tranche One Loan, the “Loans”), which Tranche Two Loan availability is subject
to the satisfaction of certain conditions, including, but not limited to, those described below. The Loans each have a maturity
date of April 10, 2022 (the “Maturity Date”), subject to acceleration pursuant to the Credit Agreement, including
upon an Event of Default (as defined in the Credit Agreement). On
the Marathon Closing Date, the Company used approximately $17.0 million of the Tranche One Loan to retire and pay in full the
Company’s existing credit facility with Oxford and all of the obligations thereunder in accordance with the terms of the
LSA, as amended by the Amended LSA, including the end-of-term liability of $1.8 million and prepayment penalties of $0.2 million.
The Company also (i) used $5.5 million of the Tranche One Loan to pre-fund a debt service reserve account in accordance with the
terms of the Credit Agreement, and (ii) paid diligence fees, legal and other expenses associated with the Credit Facility in the
amount of approximately $1.5 million, which fees exclude a deferred facility fee to Marathon equal to 9.20% of the Tranche One
Loan payable at maturity. The Company intends to use the remaining approximately $6.0 million of proceeds for the continued remediation
of the issues identified in the CRL and the Warning Letter and for general corporate purposes. The
obligation of Marathon to make the Tranche Two Loan is subject to the satisfaction of certain conditions related to FDA approval
for specified products and the Company’s financial condition, including, without limitation, the following: (a) (i) the
FDA must validate the improved manufacturing process of Bivigam and (ii) not less than $500,000 in net revenue must be generated
in calendar year 2018 from the sale in the U.S. of Bivigam; or (b) (i) the FDA must approve the commercialization of RI-002 and
(ii) not less than $500,000 in net revenue must be generated in calendar year 2019 from the sale in the U.S. of RI-002. On
the Marathon Closing Date, the Company issued a promissory note in favor of the Administrative Agent in the principal amount of
$30.0 million (the “Tranche One Note”), evidencing the Company’s indebtedness resulting from the Tranche One
Loan. Borrowings
under the Credit Agreement bear interest at a rate per annum equal to LIBOR plus 9.50% with a 1% LIBOR floor; provided, however,
that in the event that the Company achieves sales of not less than $61.7 million for the 2018 calendar year and the Tranche Two
Loan has been funded, then the interest rate on the borrowings under the Credit Agreement will decrease to LIBOR plus 7.75% with
a 1% LIBOR floor. During an Event of Default under the Credit Agreement, the outstanding amount of indebtedness under the Credit
Agreement will bear interest at a rate per annum equal to the interest rate then applicable to the borrowings under the Credit
Agreement plus 5% per annum. Quarterly cash interest payments are due the first business day of each March, June, September and
December, beginning on December 1, 2017. The
Company will pay Marathon a facility fee in an amount equal to 9.20% of the amount funded, payment of which is deferred until
the Maturity Date pursuant to the terms of the Credit Agreement. Commencing on October 10, 2020, and on the first business
day of each month, the Company is required to make principal payments on the Tranche One Loan (and Tranche Two Loan in the event
it shall have been funded) in equal monthly installments over 18 months, subject to certain conditions in the Credit Agreement.
The outstanding principal amount of the Loans, together with all accrued interest thereon, is due on the Maturity Date. As
consideration for the Credit Agreement, the Company issued warrants to purchase an aggregate of 339,301 shares of the
Company’s common stock to the Lender and certain of its affiliates (the “Tranche One Warrants”). The
Tranche One Warrants, which the Company valued at $0.6 million, have (i) an exercise price equal to $3.0946, which was the
trailing 10-day VWAP of the Company’s common stock prior to the Marathon Closing Date, and (ii) an expiration date of
October 10, 2024. The Company issued the Tranche One Warrants in reliance upon an exemption from registration contained in
Section 4(2) under the Securities Act of 1933, as amended (the “Securities Act”). The Tranche One Warrants and
the shares of common stock issuable thereunder may not be offered, sold, pledged or otherwise transferred in the U.S.
absent registration or an applicable exemption from the registration requirements under the Securities Act. Based
on the fair value of the Tranche One Warrants, the facility fee and the fees and expenses associated with obtaining the Credit
Facility, the effective interest rate on the Tranche One Note is approximately 16.5%. The Company’s obligations under the
Credit Agreement are secured by a first-priority lien and security interest in substantially all of the Company’s assets,
including a mortgage on the Boca Facility, and those of the Company’s subsidiaries as well as all of the equity interests
in each subsidiary. The
Credit Agreement contains market representations and warranties, affirmative covenants, negative covenants, financial covenants,
and conditions that are customarily required for similar financings. The affirmative covenants, among other things, require the
Company to undertake various reporting requirements. The negative covenants restrict or limit the ability of the Company and its
subsidiaries to, among other things, incur new indebtedness; create liens on assets; engage in certain fundamental corporate changes
or changes to the Company’s business activities; sell or otherwise dispose of assets; repurchase stock, pay dividends; repay
certain other indebtedness; engage in certain affiliate transactions; or enter into any other agreements that restrict the Company’s
ability to make loan repayments. In addition, the Company may not permit its liquidity, defined in the Credit Agreement as cash
held in the debt service reserve account and any other deposit account subject to a control agreement with the Administrative
Agent, to be less than $5.5 million at any time. The Credit Agreement also required the establishment of the debt service reserve
account. The Company is currently required to maintain a minimum balance in this account of $5.5 million. Upon the satisfaction
of certain conditions related to some of the Company’s leased properties, the minimum required balance in the debt service
reserve account will be reduced to $4.0 million. The Credit Agreement also contains
customary Events of Default which include, among others, non-payment of principal, interest or fees, violation of covenants, inaccuracy
of representations and warranties, bankruptcy and insolvency events, material judgments, cross-defaults to material contracts
and events constituting a change of control. The occurrence of an Event of Default could result in, among other things, the termination
of commitments under the Credit Facility and the declaration that all outstanding Loans are immediately due and payable in whole
or in part.</t>
  </si>
  <si>
    <t>2. SUMMARY OF SIGNIFICANT ACCOUNTING POLICIES (Policies)</t>
  </si>
  <si>
    <t>Basis of presentation</t>
  </si>
  <si>
    <t>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related notes thereto as
of and for the year ended December 31, 2016 included in the Company’s Annual Report on Form 10-K filed with the U.S. Securities
and Exchange Commission (the “SEC”) on February 24, 2017. These condensed consolidated interim financial statements
have been prepared in accordance with the instructions to Form 10-Q and Article 8 of Regulation S-X, and therefore omit or condense
certain footnotes and other information normally included in consolidated interim financial statements prepared in accordance with
U.S. GAAP. All materia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17 and its results of operations for the three and nine months ended September
30, 2017 and 2016 and cash flows for the nine months ended September 30, 2017 and 2016. During the three and nine months ended September 30, 2017
and 2016, comprehensive loss was equal to the net loss amounts presented for the respective periods in the accompanying condensed
consolidated interim statements of operations. In addition, certain prior year balances have been reclassified to conform to the
current presentation. Specifically, the non-current portion of the Company’s deferred rent liability and leasehold improvement
loan have been reclassified to other non-current liabilities and the current portion of the Company’s leasehold improvement
loan has been reclassified to other current liabilities in the accompanying balance sheet as of December 31, 2016. Operating results
for the nine months ended September 30, 2017 are not necessarily indicative of the results that may be expected for the full year
ending December 31, 2017.</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fair value of assets acquired and liabilities
assumed in a business combination, valuation of inventory, assumptions used in the fair value determination of stock-based compensation,
warrants, and the allowance for the valuation of future tax benefits.</t>
  </si>
  <si>
    <t>Business Combinations</t>
  </si>
  <si>
    <t>The Company accounts
for business combinations using the acquisition method of accounting in accordance with FASB ASC 805, Business Combinations</t>
  </si>
  <si>
    <t>Fair value of financial instruments</t>
  </si>
  <si>
    <t>The carrying amounts of certain of the Company’s
financial instruments, including cash and cash equivalents, short-term investments and accounts payable, are shown at cost which
approximates fair value due to the short-term nature of these instruments. The debt outstanding under the loan and security agreement
with Oxford Finance, LLC (see Note 4) approximates fair value due to the variable interest rate on this debt. With respect to the
related party note payable in the amount of $15.0 million as of September 30, 2017 (see Notes 3 and 4), which is held by a principal
stockholder of the Company and was issued concurrent with an acquisition transaction with such stockholder, the Company has concluded
that an estimation of fair value for this note is not practicable.</t>
  </si>
  <si>
    <t>Accounts receivable are reported at realizable value,
net of allowances for contractual credits and doubtful accounts, which are recognized in the period the related revenue is recorded. At
September 30, 2017 and December 31, 2016, a single customer accounted for 58% and 95%, respectively, of the Company’s total
accounts receivable.</t>
  </si>
  <si>
    <t xml:space="preserve">Goodwill represents the excess of purchase price over
the fair value of net assets acquired by the Company. Goodwill at September 30, 2017 and December 31, 2016 was $3.5 million and
$0, respectively. All of the Company’s goodwill is attributable to its ADMA BioManufacturing business segment. The following
table presents the changes in the carrying amount of goodwill during the nine months ended September 30, 2017:
Balance as of January 1, 2017 $ -
Goodwill recorded in connection with the acquistion of the Biotest Assets 3,529,509
Balance as of September 30, 2017 $ 3,529,509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two-step goodwill impairment process.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 goodwill impairment
loss is recognized. The Company performs its annual goodwill impairment test as of October 1 of each year. </t>
  </si>
  <si>
    <t>Impairment of long-lived assets</t>
  </si>
  <si>
    <t>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nine months ended September 30, 2017 and 2016, the Company determined that there was no impairment of its long-lived assets.</t>
  </si>
  <si>
    <t>Revenue recognition</t>
  </si>
  <si>
    <t>Revenues for the nine months ended September 30, 2017
are comprised of (i) revenues from Nabi-HB, (ii) product revenues from the sale of normal source human plasma collected from the
Company’s plasma collection centers segment and (iii) license and other revenues primarily attributable to the out-licensing
of RI-002 to Biotest to market and sell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0 years, the
term of the Biotest license agreement. Revenue from the sale of Nabi-HB is recognized when the
product reaches the customer’s destination. For sales of intermediates, title typically transfers when the product is delivered
to a third party warehouse. With all other contract manufacturing, the title transfers to the customer when they take possession
of the product from the Boca Facility. As the Company maintains a significant risk of loss throughout the contract manufacturing
process, contract manufacturing revenue is not recognized until the product is released and title transfers to the customer. Nabi-HB
revenue is net of estimated customer prompt pay discounts and contractual allowances in accordance with managed care agreements,
including wholesaler chargebacks, rebates, customer returns and other wholesaler fees. Product revenues from the sale of human plasma collected
at the Company’s plasma collection centers are recognized at the time of transfer of title and risk of loss to the customer,
which generally occurs at the time of shipment. Product revenues are recognized at the time of delivery if the Company retains
the risk of loss during shipment. Revenue from license fees and research and development services rendered are recognized
as revenue when the performance obligations under the terms of the license agreement have been completed. For the nine months ended September 30, 2017, two of the
Company’s customers, SK Plasma Co., Ltd. (“SK”) and BPC, represented 76% of the Company’s total revenues,
with BPC representing approximately 68% of the Company’s total revenues and SK representing approximately 8% of the Company’s
total revenues. For the nine months ended September 30, 2016, sales to BPC and SK represented 83% and 12%, respectively, of the
Company’s consolidated revenues.</t>
  </si>
  <si>
    <t>Cost of product revenue</t>
  </si>
  <si>
    <t>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Additionally, expenses associated with remediating the issues noted
in the Warning Letter for the three and nine months ended September 30, 2017 in the amount of $2.0 million and $2.5 million, respectively,
are expensed as incurred and are reflected in cost of product revenue in the accompanying consolidated statements of operations.
As the Boca Facility did not resume production until late in the third quarter of 2017, all operating expenses associated with
the facility, other than the Nabi-HB production that was capitalized into inventory, have been expensed as incurred since acquisition.</t>
  </si>
  <si>
    <t>Loss per common share</t>
  </si>
  <si>
    <t xml:space="preserve">Basic net loss per share is computed by dividing net loss
attributable to common stockholders by the weighted average number of shares of common stock outstanding during the period. For
purposes of computing basic and diluted loss per share, the non-voting class of common stock (see Note 3) is included in the common
stock outstanding as the characteristics of the non-voting class are substantially the same as the voting class of common stock. Diluted net loss per share is calculated by dividing net
loss attributable to common stockholders as adjusted for the effect of dilutive securities, if any, by the weighted average number
of shares of common stock, including the non-voting clas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nine months ended September 30,
2017 and 2016, the following securities were excluded from the calculation of diluted loss per common share because of their anti-dilutive
effects:
For the nine months ended September 30,
2017 2016
Stock options 3,282,792 1,535,187
Warrants 188,859 300,446
3,471,651 1,835,633 </t>
  </si>
  <si>
    <t>The Company follows recognized accounting guidance which
requires all equity-based payments, including grants of stock options, to be recognized in the statements of operations as compensation
expense based on their fair values at the date of grant. The Company uses the Black-Scholes option pricing model to determine the
fair value of options granted. Compensation expense related to awards to employees and directors with service-based vesting conditions
is recognized on a straight-line basis based on the grant date fair value over the associated service period of the award, which
is generally the vesting term (see Note 5). During the three and nine ended September 30, 2017, the
Company granted stock options to purchase 86,000 and 1,942,595 shares of common stock, respectively, to its directors and employees.
During the three and nine months ended September 30, 2016, the Company granted stock options to purchase 0 and 100,984 shares of
common stock, respectively, to its directors and employees.</t>
  </si>
  <si>
    <t>Recent Accounting Pronouncements</t>
  </si>
  <si>
    <t>In May 2017, the FASB issued ASU No. 2017-09, Modification
Accounting for Share-Based Payment Arrangements In January 2017, the FASB issued ASU No. 2017-01, Business
Combinations – Clarifying the Definition of a Business In January 2017, the FASB issued ASU 2017-04, Intangibles
– Goodwill and Other (Topic 350), In November 2016, the FASB issued ASU No. 2016-18, Restricted
Cash In March 2016, the FASB issued ASU No. 2016-09, Improvements
to Employee Share-Based Payment Accounting (Topic 718), In February 2016, the FASB issued ASU No. 2016-02, Leases
(Topic 842), In November 2015, the FASB issued ASU No. 2015-17 ,
Income Taxes (Topic 740), Balance Sheet Classification of Deferred Taxes In September 2015, the FASB issued ASU No. 2015-16, Business
Combinations (Topic 805), Simplifying the Accounting for Measurement-Period Adjustments In July 2015, the FASB issued ASU 2015-11, Inventory
(Topic 330): Simplifying the Measurement of Inventory In May 2014, the FASB issued new guidance related to revenue
recognition, ASU 2014-09, Revenue from Contracts with Customers In March 2016, April 2016 and December 2016, the FASB
issued ASU No. 2016-08, Revenue From Contracts with Customers (ASC 606): Principal Versus Agent Considerations Revenue From Contracts with Customers (ASC 606): Identifying Performance Obligations and Licensing Technical Corrections and Improvements to Topic 606, Revenue From Contracts with Customers Revenue from Contracts with Customers ADMA will adopt the new standard and related updates effective
January 1, 2018, and intends to use the modified retrospective method of adoption. The Company has undertaken an initial impact
analysis, which includes reviewing the terms and conditions of ADMA’s existing customer contracts and applying the five discrete
criteria required for recognizing revenue as set forth in ASU 2014-09. Based upon its preliminary analysis undertaken through September
30, 2017, the Company currently does not expect the new revenue recognition guidance to have a material impact on its consolidated
financial statements, and expects to conclude such analysis by December 31, 2017. The Company continues to monitor additional changes,
modifications, clarifications or interpretations being undertaken by the FASB, which may, in conjunction with the completion of
the Company’s overall assessment of the new guidance, impact the Company’s current conclusions.</t>
  </si>
  <si>
    <t>2. SUMMARY OF SIGNIFICANT ACCOUNTING POLICIES (Tables)</t>
  </si>
  <si>
    <t>Summary Of Significant Accounting Policies Tables</t>
  </si>
  <si>
    <t>Schedule of goodwill</t>
  </si>
  <si>
    <t xml:space="preserve">Balance as of January 1, 2017 $ -
Goodwill recorded in connection with the acquistion of the Biotest Assets 3,529,509
Balance as of September 30, 2017 $ 3,529,509 </t>
  </si>
  <si>
    <t>Schedule of dilutive securities</t>
  </si>
  <si>
    <t xml:space="preserve">For the nine months ended September 30,
2017 2016
Stock options 3,282,792 1,535,187
Warrants 188,859 300,446
3,471,651 1,835,633 </t>
  </si>
  <si>
    <t>3. ACQUISITION (Tables)</t>
  </si>
  <si>
    <t>Acquisition Tables</t>
  </si>
  <si>
    <t>Purchase price allocation</t>
  </si>
  <si>
    <t xml:space="preserve">Issuance of 12,886,740 shares of common stock (voting and non-voting) valued at $3.66 per share $ 47,165,468
Transfer of two plasma collection centers 12,621,844
Total purchase price $ 59,787,312 </t>
  </si>
  <si>
    <t>Schedule of assets and liabilities assumed</t>
  </si>
  <si>
    <t xml:space="preserve">Cash $ 12,500,000
Inventory 8,197,354
Land and buildings 20,000,000
Property and equipment 8,209,800
Assets held for sale 845,389
Other current assets 795,553
Trademark and other intangible rights to Nabi-HB 4,100,046
Right to intermediates 907,421
Customer contract 1,076,557
Goodwill 3,529,509
Liabilities assumed (374,317 )
Total purchase price $ 59,787,312 </t>
  </si>
  <si>
    <t>Pro forma information</t>
  </si>
  <si>
    <t>Three Months Ended Nine Months Ended
2017 2016 2017 2016
Revenues:
As reported $ 4,729,411 $ 2,937,863 $ 10,757,683 $ 7,333,493
Proforma $ 4,729,411 $ 19,608,202 $ 29,021,453 $ 63,484,513
Net loss
As reported $ (15,202,715 ) $ (4,331,239 ) $ (30,776,173 ) $ (14,956,043 )
Proforma $ (15,202,715 ) $ (21,484,499 ) $ (40,029,464 ) $ (51,967,975 )
Basic and diluted net loss per share:
As reported $ (0.59 ) $ (0.34 ) $ (1.67 ) $ (1.26 )
Proforma $ (0.59 ) $ (0.83 ) $ (1.55 ) $ (2.10 )</t>
  </si>
  <si>
    <t>4. DEBT (Tables) - Oxford Loan</t>
  </si>
  <si>
    <t>Summary of notes payable</t>
  </si>
  <si>
    <t xml:space="preserve">September 30, 2017 December 31, 2016
Oxford - Gross proceeds $ 20,000,000 $ 20,000,000
Paydown of principal balance (4,444,444 ) —
15,555,556 20,000,000
Less:
Debt discount (1,021,216 ) (1,567,249 )
Current portion — (6,111,111 )
Senior notes payable $ 14,534,340 $ 12,321,640 </t>
  </si>
  <si>
    <t>Summary of related party notes payable</t>
  </si>
  <si>
    <t xml:space="preserve">September 30, 2017 December 31, 2016
Biotest - Gross proceeds $ 15,000,000 $ —
Less:
Debt discount (165,304 ) —
Note payable - related party $ 14,834,696 $ — </t>
  </si>
  <si>
    <t>5. STOCKHOLDERS’ EQUITY (DEFICIT) (Tables)</t>
  </si>
  <si>
    <t>Schedule of assumptions</t>
  </si>
  <si>
    <t xml:space="preserve">Nine Months Ended Nine Months Ended
September 30, 2017 September 30, 2016
Expected term 5.8 - 6.3 years 5.8 - 6.3 years
Volatility 58-64% 51-52%
Dividend yield 0.0 0.0
Risk-free interest rate 1.60-2.29% 1.54-1.79% </t>
  </si>
  <si>
    <t>Schedule of stock option activity</t>
  </si>
  <si>
    <t xml:space="preserve">Nine Months Ended
September 30, 2017
Shares Weighted Average Exercise Price
Outstanding at beginning of period 1,535,187 $ 7.90
Forfeited (87,324 ) $ 8.03
Expired (13,727 ) $ 8.60
Granted 1,942,595 $ 3.76
Exercised (93,939 ) $ 2.68
Outstanding at end of period and expected to vest 3,282,792 $ 5.59
Options exercisable 1,275,001 $ 7.88 </t>
  </si>
  <si>
    <t>Stock-based compensation expense</t>
  </si>
  <si>
    <t xml:space="preserve">Three Months Ended Nine Months Ended
September 30, September 30,
2017 2016 2017 2016
Research and development $ 141,405 $ 95,076 $ 262,822 $ 383,909
Plasma centers 10,341 15,289 36,288 40,044
Selling, general and administrative 331,946 152,598 726,062 572,135
Cost of goods sold 22,038 — 27,798 —
Total stock-based compensation expense $ 505,730 $ 262,963 $ 1,052,970 $ 996,088 </t>
  </si>
  <si>
    <t>6. INVENTORIES (Tables)</t>
  </si>
  <si>
    <t>Inventories Tables</t>
  </si>
  <si>
    <t>Schedule of inventory</t>
  </si>
  <si>
    <t xml:space="preserve">September 30, December 31,
Raw materials $ 10,350,535 $ 5,020,146
Work-in-progress 801,074 —
Finished goods 2,267,362 —
Total inventories $ 13,418,971 $ 5,020,146 </t>
  </si>
  <si>
    <t>7. INTANGIBLE ASSETS (Tables)</t>
  </si>
  <si>
    <t>Intangible Assets Tables</t>
  </si>
  <si>
    <t>Schedule of intangible assets</t>
  </si>
  <si>
    <t xml:space="preserve">September 30, 2017 December 31, 2016
Cost Accumulated Amortization Net Cost Accumulated Amortization Net
Trademark and other intangible rights related to Nabi-HB® $ 4,100,046 $ 185,478 $ 3,914,568 $ — $ — $ —
Right to intermediates 907,421 41,050 866,371 — — —
Customer contract 1,076,557 120,321 956,236 — — —
Total $ 6,084,024 $ 346,849 $ 5,737,175 $ — $ — $ — </t>
  </si>
  <si>
    <t>Intangible asset future aggregate amortization expense</t>
  </si>
  <si>
    <t xml:space="preserve">Remainder of 2017 $ 273,828
2018 1,095,314
2019 1,095,314
2020 816,675
2021 715,352 </t>
  </si>
  <si>
    <t>8. PROPERTY, PLANT AND EQUIPMENT (Tables)</t>
  </si>
  <si>
    <t>Property Plant And Equipment Tables</t>
  </si>
  <si>
    <t>Schedule of property, plant and equipment</t>
  </si>
  <si>
    <t xml:space="preserve">September 30, 2017 December 31, 2016
Manufacturing and laboratory equipment $ 7,901,218 $ 306,411
Office equipment and computer software 726,354 188,277
Furniture and fixtures 473,638 1,030,257
Leasehold improvements 1,473,693 2,699,104
Land 4,339,441 —
Buildings 15,660,559 —
30,574,903 4,224,049
Less: Accumulated depreciation and amortization (819,362 ) (2,223,265 )
$ 29,755,541 $ 2,000,784 </t>
  </si>
  <si>
    <t>9. RELATED PARTY TRANSACTIONS (Tables)</t>
  </si>
  <si>
    <t>Related Party Transactions Tables</t>
  </si>
  <si>
    <t>Schedule of related party transactions</t>
  </si>
  <si>
    <t xml:space="preserve"> Three Months Ended Nine Months Ended
2017 2016 2017 2016
Sale and purchase of plasma
Product revenue $ 2,808,640 $ 2,267,051 $ 7,262,915 $ 6,107,240
Purchases 1,411,500 326,820 1,735,640 1,215,075
License revenue 35,708 35,708 107,125 107,125
Interest expense 230,000 — 290,000 —
September 30, December 31,
2017 2016
Accounts receivable $ 876,551 $ 969,675
Prepaid expenses and other current assets 91,222 —
Accounts payable 1,393,667 82,427
Accrued expenses 222,671 —
Note payable, net of discount 14,834,696 —
Accrued interest 290,000 —
Deferred revenue 2,725,741 2,832,867 </t>
  </si>
  <si>
    <t>11. SEGMENTS (Tables)</t>
  </si>
  <si>
    <t>Summarized segment financial information</t>
  </si>
  <si>
    <t xml:space="preserve">Three Months Ended September 30, 2017
ADMA BioManufacturing Plasma Collection Centers Corporate Consolidated
Revenues $ 1,879,921 $ 2,813,782 $ 35,708 $ 4,729,411
Cost of product revenue 9,552,128 1,738,988 — 11,291,116
Gross (loss) profit (7,672,207 ) 1,074,794 35,708 (6,561,705 )
Loss from operations (10,532,500 ) (507,900 ) (3,387,360 ) (14,427,760 )
Other expense, net (237,548 ) — (537,407 ) (774,955 )
Net loss (10,770,048 ) (507,900 ) (3,924,767 ) (15,202,715 )
Total assets 55,452,496 3,517,274 13,843,710 72,813,480
Depreciation and amortization expense 723,098 102,263 10,710 836,071
Three Months Ended September 30, 2016
ADMA BioManufacturing Plasma Collection Centers Corporate Consolidated
Revenues $ — $ 2,902,155 $ 35,708 $ 2,937,863
Cost of product revenue — 1,735,771 — 1,735,771
Gross profit — 1,166,384 35,708 1,202,092
Loss from operations — (316,202 ) (3,420,670 ) (3,736,872 )
Other expense, net — — (594,367 ) (594,367 )
Net loss — (316,202 ) (4,015,037 ) (4,331,239 )
Total assets — 2,707,636 24,787,750 27,495,386
Depreciation and amortization expense — 103,493 13,815 117,308
Nine Months Ended September 30, 2017
ADMA BioManufacturing Plasma Collection Centers Corporate Consolidated
Revenues $ 2,419,144 $ 8,231,414 $ 107,125 $ 10,757,683
Cost of product revenue 12,050,984 5,190,438 — 17,241,422
Gross (loss) profit (9,631,840 ) 3,040,976 107,125 (6,483,739 )
Loss from operations (13,650,801 ) (1,621,364 ) (13,494,466 ) (28,766,631 )
Other expense, net (299,535 ) — (1,710,007 ) (2,009,542 )
Net loss (13,950,336 ) (1,621,364 ) (15,204,473 ) (30,776,173 )
Capital expenditures 360,000 291,194 15,263 666,457
Depreciation and amortization expense 881,496 309,606 40,163 1,231,265
Nine Months Ended September 30, 2016
ADMA BioManufacturing Plasma Collection Centers Corporate Consolidated
Revenues $ — $ 7,226,368 $ 107,125 $ 7,333,493
Cost of product revenue — 4,346,433 — 4,346,433
Gross profit — 2,879,935 107,125 2,987,060
Loss from operations — (1,177,371 ) (12,208,887 ) (13,386,258 )
Other expense, net — — (1,569,785 ) (1,569,785 )
Net loss — (1,177,371 ) (13,778,672 ) (14,956,043 )
Capital expenditures — 46,304 17,082 63,386
Depreciation and amortization expense — 311,012 40,690 351,702 </t>
  </si>
  <si>
    <t>12. SUPPLEMENTAL DISCLOSURE OF CASH FLOW INFORMATION (Tables)</t>
  </si>
  <si>
    <t>Supplemental Disclosure Of Cash Flow Information Tables</t>
  </si>
  <si>
    <t>Schedule of supplemental cash flow information</t>
  </si>
  <si>
    <t xml:space="preserve">2017 2016
SUPPLEMENTAL CASH FLOW INFORMATION:
Cash paid for interest $ 1,217,524 $ 1,104,417
Noncash Financing and Investing Activities:
Assets acquired through the issuance of common stock and liabilities assumed $ 60,161,629 $ —
Equipment acquired reflected in accounts payable and accrued liabilities $ 1,363,563 $ —
End of term liability for Oxford Note Payable $ — $ 358,000
Warrants issued in connection with note payable $ — $ 86,300 </t>
  </si>
  <si>
    <t>1. ORGANIZATION AND BUSINESS (Details Narrative) - USD ($)</t>
  </si>
  <si>
    <t>Cash and cash equivalents</t>
  </si>
  <si>
    <t>Accumulated deficit</t>
  </si>
  <si>
    <t>2. SUMMARY OF SIGNIFICANT ACCOUNTING POLICIES (Details)</t>
  </si>
  <si>
    <t>Sep. 30, 2017USD ($)</t>
  </si>
  <si>
    <t>Summary Of Significant Accounting Policies Details</t>
  </si>
  <si>
    <t>Goodwill, beginning balance</t>
  </si>
  <si>
    <t>Goodwill recorded in connection with the acquisition of the Biotest Assets</t>
  </si>
  <si>
    <t>Goodwill, ending balance</t>
  </si>
  <si>
    <t>2. SUMMARY OF SIGNIFICANT ACCOUNTING POLICIES (Details 1) - shares</t>
  </si>
  <si>
    <t>Potentially dilutive securities</t>
  </si>
  <si>
    <t>Stock Options</t>
  </si>
  <si>
    <t>Warrants</t>
  </si>
  <si>
    <t>2. SUMMARY OF SIGNIFICANT ACCOUNTING POLICIES (Details Narrative) - shares</t>
  </si>
  <si>
    <t>Summary Of Significant Accounting Policies Details Narrative</t>
  </si>
  <si>
    <t>Options issued to employees and directors</t>
  </si>
  <si>
    <t>3. ACQUISITION (Details)</t>
  </si>
  <si>
    <t>Acquisition Details</t>
  </si>
  <si>
    <t>Issuance of 12,886,740 shares of common stock (voting and non-voting) valued at $3.66 per share</t>
  </si>
  <si>
    <t>Transfer of two plasma collection centers</t>
  </si>
  <si>
    <t>Total purchase price</t>
  </si>
  <si>
    <t>3. ACQUISITION (Details 1) - USD ($)</t>
  </si>
  <si>
    <t>Acquisition Details 1</t>
  </si>
  <si>
    <t>Cash</t>
  </si>
  <si>
    <t>Inventory</t>
  </si>
  <si>
    <t>Land and buildings</t>
  </si>
  <si>
    <t>Property and equipment</t>
  </si>
  <si>
    <t>Other current assets</t>
  </si>
  <si>
    <t>Trademark and other intangible rights to Nabi-HB</t>
  </si>
  <si>
    <t>Right to intermediates</t>
  </si>
  <si>
    <t>Customer contract</t>
  </si>
  <si>
    <t>Liabilities assumed</t>
  </si>
  <si>
    <t>3. ACQUISITION (Details 2) - USD ($)</t>
  </si>
  <si>
    <t>Revenues:</t>
  </si>
  <si>
    <t>As reported</t>
  </si>
  <si>
    <t>Proforma</t>
  </si>
  <si>
    <t>Basic and diluted net loss per share:</t>
  </si>
  <si>
    <t>$ (.59)</t>
  </si>
  <si>
    <t>$ (.83)</t>
  </si>
  <si>
    <t>3. ACQUISITION (Details Narrative) - USD ($)</t>
  </si>
  <si>
    <t>Acquisition Details Narrative</t>
  </si>
  <si>
    <t>Transaction closing costs</t>
  </si>
  <si>
    <t>4. DEBT (Details) - USD ($)</t>
  </si>
  <si>
    <t>Debt Details</t>
  </si>
  <si>
    <t>Oxford - Gross proceeds</t>
  </si>
  <si>
    <t>Paydown of principal balance</t>
  </si>
  <si>
    <t>Net Proceeds</t>
  </si>
  <si>
    <t>Less:</t>
  </si>
  <si>
    <t>Debt discount</t>
  </si>
  <si>
    <t>Current portion</t>
  </si>
  <si>
    <t>Notes Payable</t>
  </si>
  <si>
    <t>4. DEBT (Details 1) - USD ($)</t>
  </si>
  <si>
    <t>Debt Details 1</t>
  </si>
  <si>
    <t>Biotest - Gross proceeds</t>
  </si>
  <si>
    <t>Note payable - related party</t>
  </si>
  <si>
    <t>5. STOCKHOLDERS’ EQUITY (DEFICIT) (Details)</t>
  </si>
  <si>
    <t>Expected Term, minimum</t>
  </si>
  <si>
    <t>5 years 9 months 18 days</t>
  </si>
  <si>
    <t>Expected Term, maximum</t>
  </si>
  <si>
    <t>6 years 3 months 18 days</t>
  </si>
  <si>
    <t>Volatility, minimum</t>
  </si>
  <si>
    <t>58.00%</t>
  </si>
  <si>
    <t>51.00%</t>
  </si>
  <si>
    <t>Volatility, maximum</t>
  </si>
  <si>
    <t>64.00%</t>
  </si>
  <si>
    <t>52.00%</t>
  </si>
  <si>
    <t>Dividend yield</t>
  </si>
  <si>
    <t>0.00%</t>
  </si>
  <si>
    <t>Risk-free interest rate, minimum</t>
  </si>
  <si>
    <t>1.60%</t>
  </si>
  <si>
    <t>1.54%</t>
  </si>
  <si>
    <t>Risk-free interest rate, maximum</t>
  </si>
  <si>
    <t>2.29%</t>
  </si>
  <si>
    <t>1.79%</t>
  </si>
  <si>
    <t>5. STOCKHOLDERS' EQUITY (DEFICIT) (Details 1)</t>
  </si>
  <si>
    <t>Sep. 30, 2017$ / sharesshares</t>
  </si>
  <si>
    <t>Shares</t>
  </si>
  <si>
    <t>Outstanding at beginning of period | shares</t>
  </si>
  <si>
    <t>Forfeited | shares</t>
  </si>
  <si>
    <t>Expired | shares</t>
  </si>
  <si>
    <t>Granted | shares</t>
  </si>
  <si>
    <t>Exercised | shares</t>
  </si>
  <si>
    <t>Outstanding at end of period and expected to vest | shares</t>
  </si>
  <si>
    <t>Options exercisable | shares</t>
  </si>
  <si>
    <t>Weighted Average Exercise Price</t>
  </si>
  <si>
    <t>Outstanding at beginning of period | $ / shares</t>
  </si>
  <si>
    <t>Forfeited | $ / shares</t>
  </si>
  <si>
    <t>Expired | $ / shares</t>
  </si>
  <si>
    <t>Granted | $ / shares</t>
  </si>
  <si>
    <t>Exercised | $ / shares</t>
  </si>
  <si>
    <t>Outstanding at end of period and expected to vest | $ / shares</t>
  </si>
  <si>
    <t>Options exercisable | $ / shares</t>
  </si>
  <si>
    <t>5. STOCKHOLDERS' EQUITY (DEFICIT) (Details 2) - USD ($)</t>
  </si>
  <si>
    <t>Total stock-based compensation expense</t>
  </si>
  <si>
    <t>Cost of goods sold</t>
  </si>
  <si>
    <t>6. INVENTORIES (Details) - USD ($)</t>
  </si>
  <si>
    <t>Inventories Details</t>
  </si>
  <si>
    <t>Raw materials</t>
  </si>
  <si>
    <t>Work-in-progress</t>
  </si>
  <si>
    <t>Finished goods</t>
  </si>
  <si>
    <t>Total inventories</t>
  </si>
  <si>
    <t>7. INTANGIBLE ASSETS (Details) - USD ($)</t>
  </si>
  <si>
    <t>Cost</t>
  </si>
  <si>
    <t>Accumulated Amortization</t>
  </si>
  <si>
    <t>Net</t>
  </si>
  <si>
    <t>Trademark and other intangible rights related to Nabi-HB®</t>
  </si>
  <si>
    <t>7. INTANGIBLE ASSETS (Details 1)</t>
  </si>
  <si>
    <t>Intangible Assets Details 1</t>
  </si>
  <si>
    <t>Remainder of 2017</t>
  </si>
  <si>
    <t>8. PROPERTY, PLANT AND EQUIPMENT (Details) - USD ($)</t>
  </si>
  <si>
    <t>Property, plant and equipments, gross</t>
  </si>
  <si>
    <t>Less: Accumulated depreciation and amortization</t>
  </si>
  <si>
    <t>Property, plant and equipments, net</t>
  </si>
  <si>
    <t>Manufacturing and laboratory equipment</t>
  </si>
  <si>
    <t>Office equipment and computer software</t>
  </si>
  <si>
    <t>Furniture and fixtures</t>
  </si>
  <si>
    <t>Leasehold improvements</t>
  </si>
  <si>
    <t>Land</t>
  </si>
  <si>
    <t>Buildings</t>
  </si>
  <si>
    <t>9. RELATED PARTY TRANSACTIONS (Details) - USD ($)</t>
  </si>
  <si>
    <t>Sale and purchase of plasma</t>
  </si>
  <si>
    <t>Purchases</t>
  </si>
  <si>
    <t>License revenue</t>
  </si>
  <si>
    <t>Note payable, net of discount</t>
  </si>
  <si>
    <t>Accrued interest</t>
  </si>
  <si>
    <t>Deferred revenue</t>
  </si>
  <si>
    <t>11. SEGMENTS (Details) - USD ($)</t>
  </si>
  <si>
    <t>Revenues</t>
  </si>
  <si>
    <t>Gross (loss) profit</t>
  </si>
  <si>
    <t>Loss from operations</t>
  </si>
  <si>
    <t>Other expense, net</t>
  </si>
  <si>
    <t>Total assets</t>
  </si>
  <si>
    <t>Capital expenditures</t>
  </si>
  <si>
    <t>Depreciation and amortization expense</t>
  </si>
  <si>
    <t>ADMA BioManufacturing</t>
  </si>
  <si>
    <t>Plasma Collection Center Member</t>
  </si>
  <si>
    <t>Corporate Member</t>
  </si>
  <si>
    <t>12. SUPPLEMENTAL DISCLOSURE OF CASH FLOW INFORMATION (Details) - USD ($)</t>
  </si>
  <si>
    <t>SUPPLEMENTAL INFORMATION:</t>
  </si>
  <si>
    <t>Cash paid for interest</t>
  </si>
  <si>
    <t>Noncash Financing and Inesting Activities:</t>
  </si>
  <si>
    <t>Assets acquired through the issuance of common stock and liabilities assumed</t>
  </si>
  <si>
    <t>Equipment acquired reflected in accounts payable and accrued liabilities</t>
  </si>
  <si>
    <t>End of term liability for Oxford Note Payable</t>
  </si>
  <si>
    <t>Warrants issued in connection with note payab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5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79340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601391</v>
      </c>
      <c r="C3" s="7" t="n">
        <v>9914867</v>
      </c>
    </row>
    <row r="4" spans="1:3">
      <c r="A4" s="4" t="s">
        <v>31</v>
      </c>
      <c r="B4" s="5" t="n">
        <v>0</v>
      </c>
      <c r="C4" s="5" t="n">
        <v>5390184</v>
      </c>
    </row>
    <row r="5" spans="1:3">
      <c r="A5" s="4" t="s">
        <v>32</v>
      </c>
      <c r="B5" s="5" t="n">
        <v>1499809</v>
      </c>
      <c r="C5" s="5" t="n">
        <v>1018027</v>
      </c>
    </row>
    <row r="6" spans="1:3">
      <c r="A6" s="4" t="s">
        <v>33</v>
      </c>
      <c r="B6" s="5" t="n">
        <v>13418971</v>
      </c>
      <c r="C6" s="5" t="n">
        <v>5020146</v>
      </c>
    </row>
    <row r="7" spans="1:3">
      <c r="A7" s="4" t="s">
        <v>34</v>
      </c>
      <c r="B7" s="5" t="n">
        <v>2078509</v>
      </c>
      <c r="C7" s="5" t="n">
        <v>313914</v>
      </c>
    </row>
    <row r="8" spans="1:3">
      <c r="A8" s="4" t="s">
        <v>35</v>
      </c>
      <c r="B8" s="5" t="n">
        <v>845389</v>
      </c>
      <c r="C8" s="5" t="n">
        <v>0</v>
      </c>
    </row>
    <row r="9" spans="1:3">
      <c r="A9" s="4" t="s">
        <v>36</v>
      </c>
      <c r="B9" s="5" t="n">
        <v>31444069</v>
      </c>
      <c r="C9" s="5" t="n">
        <v>21657138</v>
      </c>
    </row>
    <row r="10" spans="1:3">
      <c r="A10" s="4" t="s">
        <v>37</v>
      </c>
      <c r="B10" s="5" t="n">
        <v>29755541</v>
      </c>
      <c r="C10" s="5" t="n">
        <v>2000784</v>
      </c>
    </row>
    <row r="11" spans="1:3">
      <c r="A11" s="4" t="s">
        <v>38</v>
      </c>
      <c r="B11" s="5" t="n">
        <v>5737175</v>
      </c>
      <c r="C11" s="5" t="n">
        <v>0</v>
      </c>
    </row>
    <row r="12" spans="1:3">
      <c r="A12" s="4" t="s">
        <v>39</v>
      </c>
      <c r="B12" s="5" t="n">
        <v>3529509</v>
      </c>
      <c r="C12" s="5" t="n">
        <v>0</v>
      </c>
    </row>
    <row r="13" spans="1:3">
      <c r="A13" s="4" t="s">
        <v>40</v>
      </c>
      <c r="B13" s="5" t="n">
        <v>1596493</v>
      </c>
      <c r="C13" s="5" t="n">
        <v>0</v>
      </c>
    </row>
    <row r="14" spans="1:3">
      <c r="A14" s="4" t="s">
        <v>41</v>
      </c>
      <c r="B14" s="5" t="n">
        <v>750693</v>
      </c>
      <c r="C14" s="5" t="n">
        <v>27163</v>
      </c>
    </row>
    <row r="15" spans="1:3">
      <c r="A15" s="4" t="s">
        <v>42</v>
      </c>
      <c r="B15" s="5" t="n">
        <v>72813480</v>
      </c>
      <c r="C15" s="5" t="n">
        <v>23685085</v>
      </c>
    </row>
    <row r="16" spans="1:3">
      <c r="A16" s="3" t="s">
        <v>43</v>
      </c>
    </row>
    <row r="17" spans="1:3">
      <c r="A17" s="4" t="s">
        <v>44</v>
      </c>
      <c r="B17" s="5" t="n">
        <v>9156341</v>
      </c>
      <c r="C17" s="5" t="n">
        <v>2564681</v>
      </c>
    </row>
    <row r="18" spans="1:3">
      <c r="A18" s="4" t="s">
        <v>45</v>
      </c>
      <c r="B18" s="5" t="n">
        <v>3860121</v>
      </c>
      <c r="C18" s="5" t="n">
        <v>2385356</v>
      </c>
    </row>
    <row r="19" spans="1:3">
      <c r="A19" s="4" t="s">
        <v>46</v>
      </c>
      <c r="B19" s="5" t="n">
        <v>0</v>
      </c>
      <c r="C19" s="5" t="n">
        <v>6111111</v>
      </c>
    </row>
    <row r="20" spans="1:3">
      <c r="A20" s="4" t="s">
        <v>47</v>
      </c>
      <c r="B20" s="5" t="n">
        <v>145154</v>
      </c>
      <c r="C20" s="5" t="n">
        <v>145154</v>
      </c>
    </row>
    <row r="21" spans="1:3">
      <c r="A21" s="4" t="s">
        <v>48</v>
      </c>
      <c r="B21" s="5" t="n">
        <v>177250</v>
      </c>
      <c r="C21" s="5" t="n">
        <v>16559</v>
      </c>
    </row>
    <row r="22" spans="1:3">
      <c r="A22" s="4" t="s">
        <v>49</v>
      </c>
      <c r="B22" s="5" t="n">
        <v>13338866</v>
      </c>
      <c r="C22" s="5" t="n">
        <v>11222861</v>
      </c>
    </row>
    <row r="23" spans="1:3">
      <c r="A23" s="4" t="s">
        <v>50</v>
      </c>
      <c r="B23" s="5" t="n">
        <v>14534340</v>
      </c>
      <c r="C23" s="5" t="n">
        <v>12321640</v>
      </c>
    </row>
    <row r="24" spans="1:3">
      <c r="A24" s="4" t="s">
        <v>51</v>
      </c>
      <c r="B24" s="5" t="n">
        <v>1790000</v>
      </c>
      <c r="C24" s="5" t="n">
        <v>1790000</v>
      </c>
    </row>
    <row r="25" spans="1:3">
      <c r="A25" s="4" t="s">
        <v>52</v>
      </c>
      <c r="B25" s="5" t="n">
        <v>2582908</v>
      </c>
      <c r="C25" s="5" t="n">
        <v>2690033</v>
      </c>
    </row>
    <row r="26" spans="1:3">
      <c r="A26" s="4" t="s">
        <v>53</v>
      </c>
      <c r="B26" s="5" t="n">
        <v>14834696</v>
      </c>
      <c r="C26" s="5" t="n">
        <v>0</v>
      </c>
    </row>
    <row r="27" spans="1:3">
      <c r="A27" s="4" t="s">
        <v>54</v>
      </c>
      <c r="B27" s="5" t="n">
        <v>12621844</v>
      </c>
      <c r="C27" s="5" t="n">
        <v>0</v>
      </c>
    </row>
    <row r="28" spans="1:3">
      <c r="A28" s="4" t="s">
        <v>55</v>
      </c>
      <c r="B28" s="5" t="n">
        <v>118318</v>
      </c>
      <c r="C28" s="5" t="n">
        <v>117813</v>
      </c>
    </row>
    <row r="29" spans="1:3">
      <c r="A29" s="4" t="s">
        <v>56</v>
      </c>
      <c r="B29" s="5" t="n">
        <v>59820972</v>
      </c>
      <c r="C29" s="5" t="n">
        <v>28142347</v>
      </c>
    </row>
    <row r="30" spans="1:3">
      <c r="A30" s="4" t="s">
        <v>57</v>
      </c>
      <c r="B30" s="4" t="s">
        <v>58</v>
      </c>
      <c r="C30" s="4" t="s">
        <v>58</v>
      </c>
    </row>
    <row r="31" spans="1:3">
      <c r="A31" s="3" t="s">
        <v>59</v>
      </c>
    </row>
    <row r="32" spans="1:3">
      <c r="A32" s="4" t="s">
        <v>60</v>
      </c>
      <c r="B32" s="5" t="n">
        <v>0</v>
      </c>
      <c r="C32" s="5" t="n">
        <v>0</v>
      </c>
    </row>
    <row r="33" spans="1:3">
      <c r="A33" s="4" t="s">
        <v>61</v>
      </c>
      <c r="B33" s="5" t="n">
        <v>1722</v>
      </c>
      <c r="C33" s="5" t="n">
        <v>1289</v>
      </c>
    </row>
    <row r="34" spans="1:3">
      <c r="A34" s="4" t="s">
        <v>62</v>
      </c>
      <c r="B34" s="5" t="n">
        <v>859</v>
      </c>
      <c r="C34" s="5" t="n">
        <v>0</v>
      </c>
    </row>
    <row r="35" spans="1:3">
      <c r="A35" s="4" t="s">
        <v>63</v>
      </c>
      <c r="B35" s="5" t="n">
        <v>150700918</v>
      </c>
      <c r="C35" s="5" t="n">
        <v>102476267</v>
      </c>
    </row>
    <row r="36" spans="1:3">
      <c r="A36" s="4" t="s">
        <v>64</v>
      </c>
      <c r="B36" s="5" t="n">
        <v>-137710991</v>
      </c>
      <c r="C36" s="5" t="n">
        <v>-106934818</v>
      </c>
    </row>
    <row r="37" spans="1:3">
      <c r="A37" s="4" t="s">
        <v>65</v>
      </c>
      <c r="B37" s="5" t="n">
        <v>12992508</v>
      </c>
      <c r="C37" s="5" t="n">
        <v>-4457262</v>
      </c>
    </row>
    <row r="38" spans="1:3">
      <c r="A38" s="4" t="s">
        <v>66</v>
      </c>
      <c r="B38" s="7" t="n">
        <v>72813480</v>
      </c>
      <c r="C38" s="7" t="n">
        <v>23685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195</v>
      </c>
      <c r="B6" s="4" t="s">
        <v>196</v>
      </c>
    </row>
    <row r="7" spans="1:2">
      <c r="A7" s="4" t="s">
        <v>197</v>
      </c>
      <c r="B7" s="4" t="s">
        <v>198</v>
      </c>
    </row>
    <row r="8" spans="1:2">
      <c r="A8" s="4" t="s">
        <v>128</v>
      </c>
      <c r="B8" s="4" t="s">
        <v>199</v>
      </c>
    </row>
    <row r="9" spans="1:2">
      <c r="A9" s="4" t="s">
        <v>3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111</v>
      </c>
      <c r="B14" s="4" t="s">
        <v>209</v>
      </c>
    </row>
    <row r="15" spans="1:2">
      <c r="A15" s="4" t="s">
        <v>210</v>
      </c>
      <c r="B1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4" t="s">
        <v>227</v>
      </c>
      <c r="B3" s="4"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8</v>
      </c>
    </row>
    <row r="2" spans="1:3">
      <c r="A2" s="3" t="s">
        <v>68</v>
      </c>
    </row>
    <row r="3" spans="1:3">
      <c r="A3" s="4" t="s">
        <v>69</v>
      </c>
      <c r="B3" s="8" t="n">
        <v>0.0001</v>
      </c>
      <c r="C3" s="8" t="n">
        <v>0.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0.0001</v>
      </c>
      <c r="C7" s="8" t="n">
        <v>0.0001</v>
      </c>
    </row>
    <row r="8" spans="1:3">
      <c r="A8" s="4" t="s">
        <v>74</v>
      </c>
      <c r="B8" s="5" t="n">
        <v>75000000</v>
      </c>
      <c r="C8" s="5" t="n">
        <v>75000000</v>
      </c>
    </row>
    <row r="9" spans="1:3">
      <c r="A9" s="4" t="s">
        <v>75</v>
      </c>
      <c r="B9" s="5" t="n">
        <v>17202244</v>
      </c>
      <c r="C9" s="5" t="n">
        <v>12886741</v>
      </c>
    </row>
    <row r="10" spans="1:3">
      <c r="A10" s="4" t="s">
        <v>76</v>
      </c>
      <c r="B10" s="5" t="n">
        <v>17202244</v>
      </c>
      <c r="C10" s="5" t="n">
        <v>12886741</v>
      </c>
    </row>
    <row r="11" spans="1:3">
      <c r="A11" s="4" t="s">
        <v>77</v>
      </c>
      <c r="B11" s="4" t="s">
        <v>78</v>
      </c>
      <c r="C11" s="8" t="n">
        <v>0.0001</v>
      </c>
    </row>
    <row r="12" spans="1:3">
      <c r="A12" s="4" t="s">
        <v>79</v>
      </c>
      <c r="B12" s="5" t="n">
        <v>8591160</v>
      </c>
      <c r="C12" s="5" t="n">
        <v>8591160</v>
      </c>
    </row>
    <row r="13" spans="1:3">
      <c r="A13" s="4" t="s">
        <v>80</v>
      </c>
      <c r="B13" s="5" t="n">
        <v>8591160</v>
      </c>
      <c r="C13" s="5" t="n">
        <v>0</v>
      </c>
    </row>
    <row r="14" spans="1:3">
      <c r="A14" s="4" t="s">
        <v>81</v>
      </c>
      <c r="B14" s="5" t="n">
        <v>859116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3</v>
      </c>
      <c r="B1" s="2" t="s">
        <v>2</v>
      </c>
      <c r="C1" s="2" t="s">
        <v>28</v>
      </c>
    </row>
    <row r="2" spans="1:3">
      <c r="A2" s="3" t="s">
        <v>153</v>
      </c>
    </row>
    <row r="3" spans="1:3">
      <c r="A3" s="4" t="s">
        <v>264</v>
      </c>
      <c r="B3" s="7" t="n">
        <v>13601391</v>
      </c>
      <c r="C3" s="7" t="n">
        <v>9914867</v>
      </c>
    </row>
    <row r="4" spans="1:3">
      <c r="A4" s="4" t="s">
        <v>265</v>
      </c>
      <c r="B4" s="7" t="n">
        <v>-137710991</v>
      </c>
      <c r="C4" s="7" t="n">
        <v>-1069348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66</v>
      </c>
      <c r="B1" s="2" t="s">
        <v>1</v>
      </c>
    </row>
    <row r="2" spans="1:2">
      <c r="B2" s="2" t="s">
        <v>267</v>
      </c>
    </row>
    <row r="3" spans="1:2">
      <c r="A3" s="3" t="s">
        <v>268</v>
      </c>
    </row>
    <row r="4" spans="1:2">
      <c r="A4" s="4" t="s">
        <v>269</v>
      </c>
      <c r="B4" s="7" t="n">
        <v>0</v>
      </c>
    </row>
    <row r="5" spans="1:2">
      <c r="A5" s="4" t="s">
        <v>270</v>
      </c>
      <c r="B5" s="5" t="n">
        <v>3529509</v>
      </c>
    </row>
    <row r="6" spans="1:2">
      <c r="A6" s="4" t="s">
        <v>271</v>
      </c>
      <c r="B6" s="7" t="n">
        <v>35295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2</v>
      </c>
      <c r="B1" s="2" t="s">
        <v>1</v>
      </c>
    </row>
    <row r="2" spans="1:3">
      <c r="B2" s="2" t="s">
        <v>2</v>
      </c>
      <c r="C2" s="2" t="s">
        <v>84</v>
      </c>
    </row>
    <row r="3" spans="1:3">
      <c r="A3" s="4" t="s">
        <v>273</v>
      </c>
      <c r="B3" s="5" t="n">
        <v>3471651</v>
      </c>
      <c r="C3" s="5" t="n">
        <v>1835633</v>
      </c>
    </row>
    <row r="4" spans="1:3">
      <c r="A4" s="4" t="s">
        <v>274</v>
      </c>
    </row>
    <row r="5" spans="1:3">
      <c r="A5" s="4" t="s">
        <v>273</v>
      </c>
      <c r="B5" s="5" t="n">
        <v>3282792</v>
      </c>
      <c r="C5" s="5" t="n">
        <v>1535187</v>
      </c>
    </row>
    <row r="6" spans="1:3">
      <c r="A6" s="4" t="s">
        <v>275</v>
      </c>
    </row>
    <row r="7" spans="1:3">
      <c r="A7" s="4" t="s">
        <v>273</v>
      </c>
      <c r="B7" s="5" t="n">
        <v>188859</v>
      </c>
      <c r="C7" s="5" t="n">
        <v>3004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76</v>
      </c>
      <c r="B1" s="2" t="s">
        <v>83</v>
      </c>
      <c r="D1" s="2" t="s">
        <v>1</v>
      </c>
    </row>
    <row r="2" spans="1:5">
      <c r="B2" s="2" t="s">
        <v>2</v>
      </c>
      <c r="C2" s="2" t="s">
        <v>84</v>
      </c>
      <c r="D2" s="2" t="s">
        <v>2</v>
      </c>
      <c r="E2" s="2" t="s">
        <v>84</v>
      </c>
    </row>
    <row r="3" spans="1:5">
      <c r="A3" s="3" t="s">
        <v>277</v>
      </c>
    </row>
    <row r="4" spans="1:5">
      <c r="A4" s="4" t="s">
        <v>278</v>
      </c>
      <c r="B4" s="5" t="n">
        <v>86000</v>
      </c>
      <c r="C4" s="5" t="n">
        <v>0</v>
      </c>
      <c r="D4" s="5" t="n">
        <v>1942595</v>
      </c>
      <c r="E4" s="5" t="n">
        <v>1009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67</v>
      </c>
    </row>
    <row r="3" spans="1:2">
      <c r="A3" s="3" t="s">
        <v>280</v>
      </c>
    </row>
    <row r="4" spans="1:2">
      <c r="A4" s="4" t="s">
        <v>281</v>
      </c>
      <c r="B4" s="7" t="n">
        <v>47165468</v>
      </c>
    </row>
    <row r="5" spans="1:2">
      <c r="A5" s="4" t="s">
        <v>282</v>
      </c>
      <c r="B5" s="5" t="n">
        <v>12621844</v>
      </c>
    </row>
    <row r="6" spans="1:2">
      <c r="A6" s="4" t="s">
        <v>283</v>
      </c>
      <c r="B6" s="7" t="n">
        <v>59787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84</v>
      </c>
      <c r="B1" s="2" t="s">
        <v>1</v>
      </c>
    </row>
    <row r="2" spans="1:3">
      <c r="B2" s="2" t="s">
        <v>2</v>
      </c>
      <c r="C2" s="2" t="s">
        <v>28</v>
      </c>
    </row>
    <row r="3" spans="1:3">
      <c r="A3" s="3" t="s">
        <v>285</v>
      </c>
    </row>
    <row r="4" spans="1:3">
      <c r="A4" s="4" t="s">
        <v>286</v>
      </c>
      <c r="B4" s="7" t="n">
        <v>12500000</v>
      </c>
    </row>
    <row r="5" spans="1:3">
      <c r="A5" s="4" t="s">
        <v>287</v>
      </c>
      <c r="B5" s="5" t="n">
        <v>8197354</v>
      </c>
    </row>
    <row r="6" spans="1:3">
      <c r="A6" s="4" t="s">
        <v>288</v>
      </c>
      <c r="B6" s="5" t="n">
        <v>20000000</v>
      </c>
    </row>
    <row r="7" spans="1:3">
      <c r="A7" s="4" t="s">
        <v>289</v>
      </c>
      <c r="B7" s="5" t="n">
        <v>8209800</v>
      </c>
    </row>
    <row r="8" spans="1:3">
      <c r="A8" s="4" t="s">
        <v>35</v>
      </c>
      <c r="B8" s="5" t="n">
        <v>845389</v>
      </c>
    </row>
    <row r="9" spans="1:3">
      <c r="A9" s="4" t="s">
        <v>290</v>
      </c>
      <c r="B9" s="5" t="n">
        <v>795553</v>
      </c>
    </row>
    <row r="10" spans="1:3">
      <c r="A10" s="4" t="s">
        <v>291</v>
      </c>
      <c r="B10" s="5" t="n">
        <v>4100046</v>
      </c>
    </row>
    <row r="11" spans="1:3">
      <c r="A11" s="4" t="s">
        <v>292</v>
      </c>
      <c r="B11" s="5" t="n">
        <v>907421</v>
      </c>
    </row>
    <row r="12" spans="1:3">
      <c r="A12" s="4" t="s">
        <v>293</v>
      </c>
      <c r="B12" s="5" t="n">
        <v>1076557</v>
      </c>
    </row>
    <row r="13" spans="1:3">
      <c r="A13" s="4" t="s">
        <v>39</v>
      </c>
      <c r="B13" s="5" t="n">
        <v>3529509</v>
      </c>
      <c r="C13" s="7" t="n">
        <v>0</v>
      </c>
    </row>
    <row r="14" spans="1:3">
      <c r="A14" s="4" t="s">
        <v>294</v>
      </c>
      <c r="B14" s="5" t="n">
        <v>-374317</v>
      </c>
    </row>
    <row r="15" spans="1:3">
      <c r="A15" s="4" t="s">
        <v>283</v>
      </c>
      <c r="B15" s="7" t="n">
        <v>59787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295</v>
      </c>
      <c r="B1" s="2" t="s">
        <v>83</v>
      </c>
      <c r="D1" s="2" t="s">
        <v>1</v>
      </c>
    </row>
    <row r="2" spans="1:5">
      <c r="B2" s="2" t="s">
        <v>2</v>
      </c>
      <c r="C2" s="2" t="s">
        <v>84</v>
      </c>
      <c r="D2" s="2" t="s">
        <v>2</v>
      </c>
      <c r="E2" s="2" t="s">
        <v>84</v>
      </c>
    </row>
    <row r="3" spans="1:5">
      <c r="A3" s="3" t="s">
        <v>296</v>
      </c>
    </row>
    <row r="4" spans="1:5">
      <c r="A4" s="4" t="s">
        <v>297</v>
      </c>
      <c r="B4" s="7" t="n">
        <v>4729411</v>
      </c>
      <c r="C4" s="7" t="n">
        <v>2937863</v>
      </c>
      <c r="D4" s="7" t="n">
        <v>10757683</v>
      </c>
      <c r="E4" s="7" t="n">
        <v>7333493</v>
      </c>
    </row>
    <row r="5" spans="1:5">
      <c r="A5" s="4" t="s">
        <v>298</v>
      </c>
      <c r="B5" s="5" t="n">
        <v>4729411</v>
      </c>
      <c r="C5" s="5" t="n">
        <v>19608202</v>
      </c>
      <c r="D5" s="5" t="n">
        <v>29021453</v>
      </c>
      <c r="E5" s="5" t="n">
        <v>63484513</v>
      </c>
    </row>
    <row r="6" spans="1:5">
      <c r="A6" s="3" t="s">
        <v>116</v>
      </c>
    </row>
    <row r="7" spans="1:5">
      <c r="A7" s="4" t="s">
        <v>297</v>
      </c>
      <c r="B7" s="5" t="n">
        <v>-15202715</v>
      </c>
      <c r="C7" s="5" t="n">
        <v>-4331239</v>
      </c>
      <c r="D7" s="5" t="n">
        <v>-30776173</v>
      </c>
      <c r="E7" s="5" t="n">
        <v>-14956043</v>
      </c>
    </row>
    <row r="8" spans="1:5">
      <c r="A8" s="4" t="s">
        <v>298</v>
      </c>
      <c r="B8" s="7" t="n">
        <v>-15202715</v>
      </c>
      <c r="C8" s="7" t="n">
        <v>-21484499</v>
      </c>
      <c r="D8" s="7" t="n">
        <v>-40029464</v>
      </c>
      <c r="E8" s="7" t="n">
        <v>-51967975</v>
      </c>
    </row>
    <row r="9" spans="1:5">
      <c r="A9" s="3" t="s">
        <v>299</v>
      </c>
    </row>
    <row r="10" spans="1:5">
      <c r="A10" s="4" t="s">
        <v>297</v>
      </c>
      <c r="B10" s="9" t="n">
        <v>-0.59</v>
      </c>
      <c r="C10" s="9" t="n">
        <v>-0.34</v>
      </c>
      <c r="D10" s="9" t="n">
        <v>-1.67</v>
      </c>
      <c r="E10" s="9" t="n">
        <v>-1.26</v>
      </c>
    </row>
    <row r="11" spans="1:5">
      <c r="A11" s="4" t="s">
        <v>298</v>
      </c>
      <c r="B11" s="4" t="s">
        <v>300</v>
      </c>
      <c r="C11" s="4" t="s">
        <v>301</v>
      </c>
      <c r="D11" s="9" t="n">
        <v>-1.55</v>
      </c>
      <c r="E11" s="9" t="n">
        <v>-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302</v>
      </c>
      <c r="B1" s="2" t="s">
        <v>83</v>
      </c>
      <c r="C1" s="2" t="s">
        <v>1</v>
      </c>
    </row>
    <row r="2" spans="1:3">
      <c r="B2" s="2" t="s">
        <v>2</v>
      </c>
      <c r="C2" s="2" t="s">
        <v>2</v>
      </c>
    </row>
    <row r="3" spans="1:3">
      <c r="A3" s="3" t="s">
        <v>303</v>
      </c>
    </row>
    <row r="4" spans="1:3">
      <c r="A4" s="4" t="s">
        <v>304</v>
      </c>
      <c r="B4" s="7" t="n">
        <v>100000</v>
      </c>
      <c r="C4" s="7" t="n">
        <v>39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6"/>
  </cols>
  <sheetData>
    <row r="1" spans="1:4">
      <c r="A1" s="1" t="s">
        <v>305</v>
      </c>
      <c r="B1" s="2" t="s">
        <v>1</v>
      </c>
      <c r="D1" s="2" t="s">
        <v>120</v>
      </c>
    </row>
    <row r="2" spans="1:4">
      <c r="B2" s="2" t="s">
        <v>2</v>
      </c>
      <c r="C2" s="2" t="s">
        <v>84</v>
      </c>
      <c r="D2" s="2" t="s">
        <v>28</v>
      </c>
    </row>
    <row r="3" spans="1:4">
      <c r="A3" s="3" t="s">
        <v>306</v>
      </c>
    </row>
    <row r="4" spans="1:4">
      <c r="A4" s="4" t="s">
        <v>307</v>
      </c>
      <c r="B4" s="7" t="n">
        <v>20000000</v>
      </c>
      <c r="D4" s="7" t="n">
        <v>20000000</v>
      </c>
    </row>
    <row r="5" spans="1:4">
      <c r="A5" s="4" t="s">
        <v>308</v>
      </c>
      <c r="B5" s="5" t="n">
        <v>-4444444</v>
      </c>
      <c r="C5" s="7" t="n">
        <v>0</v>
      </c>
      <c r="D5" s="5" t="n">
        <v>0</v>
      </c>
    </row>
    <row r="6" spans="1:4">
      <c r="A6" s="4" t="s">
        <v>309</v>
      </c>
      <c r="B6" s="5" t="n">
        <v>15555556</v>
      </c>
      <c r="D6" s="5" t="n">
        <v>20000000</v>
      </c>
    </row>
    <row r="7" spans="1:4">
      <c r="A7" s="3" t="s">
        <v>310</v>
      </c>
    </row>
    <row r="8" spans="1:4">
      <c r="A8" s="4" t="s">
        <v>311</v>
      </c>
      <c r="B8" s="5" t="n">
        <v>-1021216</v>
      </c>
      <c r="D8" s="5" t="n">
        <v>-1567249</v>
      </c>
    </row>
    <row r="9" spans="1:4">
      <c r="A9" s="4" t="s">
        <v>312</v>
      </c>
      <c r="B9" s="5" t="n">
        <v>0</v>
      </c>
      <c r="D9" s="5" t="n">
        <v>-6111111</v>
      </c>
    </row>
    <row r="10" spans="1:4">
      <c r="A10" s="4" t="s">
        <v>313</v>
      </c>
      <c r="B10" s="7" t="n">
        <v>14534340</v>
      </c>
      <c r="D10" s="7" t="n">
        <v>123216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4693703</v>
      </c>
      <c r="C4" s="7" t="n">
        <v>2902155</v>
      </c>
      <c r="D4" s="7" t="n">
        <v>10650558</v>
      </c>
      <c r="E4" s="7" t="n">
        <v>7226368</v>
      </c>
    </row>
    <row r="5" spans="1:5">
      <c r="A5" s="4" t="s">
        <v>87</v>
      </c>
      <c r="B5" s="5" t="n">
        <v>35708</v>
      </c>
      <c r="C5" s="5" t="n">
        <v>35708</v>
      </c>
      <c r="D5" s="5" t="n">
        <v>107125</v>
      </c>
      <c r="E5" s="5" t="n">
        <v>107125</v>
      </c>
    </row>
    <row r="6" spans="1:5">
      <c r="A6" s="4" t="s">
        <v>88</v>
      </c>
      <c r="B6" s="5" t="n">
        <v>4729411</v>
      </c>
      <c r="C6" s="5" t="n">
        <v>2937863</v>
      </c>
      <c r="D6" s="5" t="n">
        <v>10757683</v>
      </c>
      <c r="E6" s="5" t="n">
        <v>7333493</v>
      </c>
    </row>
    <row r="7" spans="1:5">
      <c r="A7" s="3" t="s">
        <v>89</v>
      </c>
    </row>
    <row r="8" spans="1:5">
      <c r="A8" s="4" t="s">
        <v>90</v>
      </c>
      <c r="B8" s="5" t="n">
        <v>11291116</v>
      </c>
      <c r="C8" s="5" t="n">
        <v>1735771</v>
      </c>
      <c r="D8" s="5" t="n">
        <v>17241422</v>
      </c>
      <c r="E8" s="5" t="n">
        <v>4346433</v>
      </c>
    </row>
    <row r="9" spans="1:5">
      <c r="A9" s="4" t="s">
        <v>91</v>
      </c>
      <c r="B9" s="5" t="n">
        <v>1814069</v>
      </c>
      <c r="C9" s="5" t="n">
        <v>1677263</v>
      </c>
      <c r="D9" s="5" t="n">
        <v>4365205</v>
      </c>
      <c r="E9" s="5" t="n">
        <v>7104864</v>
      </c>
    </row>
    <row r="10" spans="1:5">
      <c r="A10" s="4" t="s">
        <v>92</v>
      </c>
      <c r="B10" s="5" t="n">
        <v>1582694</v>
      </c>
      <c r="C10" s="5" t="n">
        <v>1482586</v>
      </c>
      <c r="D10" s="5" t="n">
        <v>4662340</v>
      </c>
      <c r="E10" s="5" t="n">
        <v>4057306</v>
      </c>
    </row>
    <row r="11" spans="1:5">
      <c r="A11" s="4" t="s">
        <v>93</v>
      </c>
      <c r="B11" s="5" t="n">
        <v>273828</v>
      </c>
      <c r="C11" s="5" t="n">
        <v>0</v>
      </c>
      <c r="D11" s="5" t="n">
        <v>346849</v>
      </c>
      <c r="E11" s="5" t="n">
        <v>0</v>
      </c>
    </row>
    <row r="12" spans="1:5">
      <c r="A12" s="4" t="s">
        <v>94</v>
      </c>
      <c r="B12" s="5" t="n">
        <v>4195464</v>
      </c>
      <c r="C12" s="5" t="n">
        <v>1779115</v>
      </c>
      <c r="D12" s="5" t="n">
        <v>12908498</v>
      </c>
      <c r="E12" s="5" t="n">
        <v>5211148</v>
      </c>
    </row>
    <row r="13" spans="1:5">
      <c r="A13" s="4" t="s">
        <v>95</v>
      </c>
      <c r="B13" s="5" t="n">
        <v>19157171</v>
      </c>
      <c r="C13" s="5" t="n">
        <v>6674735</v>
      </c>
      <c r="D13" s="5" t="n">
        <v>39524314</v>
      </c>
      <c r="E13" s="5" t="n">
        <v>20719751</v>
      </c>
    </row>
    <row r="14" spans="1:5">
      <c r="A14" s="4" t="s">
        <v>96</v>
      </c>
      <c r="B14" s="5" t="n">
        <v>-14427760</v>
      </c>
      <c r="C14" s="5" t="n">
        <v>-3736872</v>
      </c>
      <c r="D14" s="5" t="n">
        <v>-28766631</v>
      </c>
      <c r="E14" s="5" t="n">
        <v>-13386258</v>
      </c>
    </row>
    <row r="15" spans="1:5">
      <c r="A15" s="3" t="s">
        <v>97</v>
      </c>
    </row>
    <row r="16" spans="1:5">
      <c r="A16" s="4" t="s">
        <v>98</v>
      </c>
      <c r="B16" s="5" t="n">
        <v>8014</v>
      </c>
      <c r="C16" s="5" t="n">
        <v>11605</v>
      </c>
      <c r="D16" s="5" t="n">
        <v>34440</v>
      </c>
      <c r="E16" s="5" t="n">
        <v>37130</v>
      </c>
    </row>
    <row r="17" spans="1:5">
      <c r="A17" s="4" t="s">
        <v>99</v>
      </c>
      <c r="B17" s="5" t="n">
        <v>-782969</v>
      </c>
      <c r="C17" s="5" t="n">
        <v>-605972</v>
      </c>
      <c r="D17" s="5" t="n">
        <v>-2043982</v>
      </c>
      <c r="E17" s="5" t="n">
        <v>-1611411</v>
      </c>
    </row>
    <row r="18" spans="1:5">
      <c r="A18" s="4" t="s">
        <v>100</v>
      </c>
      <c r="B18" s="5" t="n">
        <v>0</v>
      </c>
      <c r="C18" s="5" t="n">
        <v>0</v>
      </c>
      <c r="D18" s="5" t="n">
        <v>0</v>
      </c>
      <c r="E18" s="5" t="n">
        <v>4496</v>
      </c>
    </row>
    <row r="19" spans="1:5">
      <c r="A19" s="4" t="s">
        <v>101</v>
      </c>
      <c r="B19" s="5" t="n">
        <v>-774955</v>
      </c>
      <c r="C19" s="5" t="n">
        <v>-594367</v>
      </c>
      <c r="D19" s="5" t="n">
        <v>-2009542</v>
      </c>
      <c r="E19" s="5" t="n">
        <v>-1569785</v>
      </c>
    </row>
    <row r="20" spans="1:5">
      <c r="A20" s="4" t="s">
        <v>102</v>
      </c>
      <c r="B20" s="7" t="n">
        <v>-15202715</v>
      </c>
      <c r="C20" s="7" t="n">
        <v>-4331239</v>
      </c>
      <c r="D20" s="7" t="n">
        <v>-30776173</v>
      </c>
      <c r="E20" s="7" t="n">
        <v>-14956043</v>
      </c>
    </row>
    <row r="21" spans="1:5">
      <c r="A21" s="4" t="s">
        <v>103</v>
      </c>
      <c r="B21" s="9" t="n">
        <v>-0.59</v>
      </c>
      <c r="C21" s="9" t="n">
        <v>-0.34</v>
      </c>
      <c r="D21" s="9" t="n">
        <v>-1.67</v>
      </c>
      <c r="E21" s="9" t="n">
        <v>-1.26</v>
      </c>
    </row>
    <row r="22" spans="1:5">
      <c r="A22" s="4" t="s">
        <v>104</v>
      </c>
      <c r="B22" s="5" t="n">
        <v>25790805</v>
      </c>
      <c r="C22" s="5" t="n">
        <v>12886741</v>
      </c>
      <c r="D22" s="5" t="n">
        <v>18415468</v>
      </c>
      <c r="E22" s="5" t="n">
        <v>11906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6"/>
  </cols>
  <sheetData>
    <row r="1" spans="1:4">
      <c r="A1" s="1" t="s">
        <v>314</v>
      </c>
      <c r="B1" s="2" t="s">
        <v>1</v>
      </c>
      <c r="D1" s="2" t="s">
        <v>120</v>
      </c>
    </row>
    <row r="2" spans="1:4">
      <c r="B2" s="2" t="s">
        <v>2</v>
      </c>
      <c r="C2" s="2" t="s">
        <v>84</v>
      </c>
      <c r="D2" s="2" t="s">
        <v>28</v>
      </c>
    </row>
    <row r="3" spans="1:4">
      <c r="A3" s="3" t="s">
        <v>315</v>
      </c>
    </row>
    <row r="4" spans="1:4">
      <c r="A4" s="4" t="s">
        <v>316</v>
      </c>
      <c r="B4" s="7" t="n">
        <v>15000000</v>
      </c>
      <c r="C4" s="7" t="n">
        <v>0</v>
      </c>
      <c r="D4" s="7" t="n">
        <v>0</v>
      </c>
    </row>
    <row r="5" spans="1:4">
      <c r="A5" s="3" t="s">
        <v>310</v>
      </c>
    </row>
    <row r="6" spans="1:4">
      <c r="A6" s="4" t="s">
        <v>311</v>
      </c>
      <c r="B6" s="5" t="n">
        <v>-165304</v>
      </c>
      <c r="D6" s="5" t="n">
        <v>0</v>
      </c>
    </row>
    <row r="7" spans="1:4">
      <c r="A7" s="4" t="s">
        <v>317</v>
      </c>
      <c r="B7" s="7" t="n">
        <v>14834696</v>
      </c>
      <c r="D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5"/>
    <col customWidth="1" max="3" min="3" width="25"/>
  </cols>
  <sheetData>
    <row r="1" spans="1:3">
      <c r="A1" s="1" t="s">
        <v>318</v>
      </c>
      <c r="B1" s="2" t="s">
        <v>1</v>
      </c>
    </row>
    <row r="2" spans="1:3">
      <c r="B2" s="2" t="s">
        <v>2</v>
      </c>
      <c r="C2" s="2" t="s">
        <v>84</v>
      </c>
    </row>
    <row r="3" spans="1:3">
      <c r="A3" s="3" t="s">
        <v>59</v>
      </c>
    </row>
    <row r="4" spans="1:3">
      <c r="A4" s="4" t="s">
        <v>319</v>
      </c>
      <c r="B4" s="4" t="s">
        <v>320</v>
      </c>
      <c r="C4" s="4" t="s">
        <v>320</v>
      </c>
    </row>
    <row r="5" spans="1:3">
      <c r="A5" s="4" t="s">
        <v>321</v>
      </c>
      <c r="B5" s="4" t="s">
        <v>322</v>
      </c>
      <c r="C5" s="4" t="s">
        <v>322</v>
      </c>
    </row>
    <row r="6" spans="1:3">
      <c r="A6" s="4" t="s">
        <v>323</v>
      </c>
      <c r="B6" s="4" t="s">
        <v>324</v>
      </c>
      <c r="C6" s="4" t="s">
        <v>325</v>
      </c>
    </row>
    <row r="7" spans="1:3">
      <c r="A7" s="4" t="s">
        <v>326</v>
      </c>
      <c r="B7" s="4" t="s">
        <v>327</v>
      </c>
      <c r="C7" s="4" t="s">
        <v>328</v>
      </c>
    </row>
    <row r="8" spans="1:3">
      <c r="A8" s="4" t="s">
        <v>329</v>
      </c>
      <c r="B8" s="4" t="s">
        <v>330</v>
      </c>
      <c r="C8" s="4" t="s">
        <v>330</v>
      </c>
    </row>
    <row r="9" spans="1:3">
      <c r="A9" s="4" t="s">
        <v>331</v>
      </c>
      <c r="B9" s="4" t="s">
        <v>332</v>
      </c>
      <c r="C9" s="4" t="s">
        <v>333</v>
      </c>
    </row>
    <row r="10" spans="1:3">
      <c r="A10" s="4" t="s">
        <v>334</v>
      </c>
      <c r="B10" s="4" t="s">
        <v>335</v>
      </c>
      <c r="C10" s="4" t="s">
        <v>3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30"/>
  </cols>
  <sheetData>
    <row r="1" spans="1:2">
      <c r="A1" s="1" t="s">
        <v>337</v>
      </c>
      <c r="B1" s="2" t="s">
        <v>1</v>
      </c>
    </row>
    <row r="2" spans="1:2">
      <c r="B2" s="2" t="s">
        <v>338</v>
      </c>
    </row>
    <row r="3" spans="1:2">
      <c r="A3" s="3" t="s">
        <v>339</v>
      </c>
    </row>
    <row r="4" spans="1:2">
      <c r="A4" s="4" t="s">
        <v>340</v>
      </c>
      <c r="B4" s="5" t="n">
        <v>1535187</v>
      </c>
    </row>
    <row r="5" spans="1:2">
      <c r="A5" s="4" t="s">
        <v>341</v>
      </c>
      <c r="B5" s="5" t="n">
        <v>-87324</v>
      </c>
    </row>
    <row r="6" spans="1:2">
      <c r="A6" s="4" t="s">
        <v>342</v>
      </c>
      <c r="B6" s="5" t="n">
        <v>-13727</v>
      </c>
    </row>
    <row r="7" spans="1:2">
      <c r="A7" s="4" t="s">
        <v>343</v>
      </c>
      <c r="B7" s="5" t="n">
        <v>1942595</v>
      </c>
    </row>
    <row r="8" spans="1:2">
      <c r="A8" s="4" t="s">
        <v>344</v>
      </c>
      <c r="B8" s="5" t="n">
        <v>-93939</v>
      </c>
    </row>
    <row r="9" spans="1:2">
      <c r="A9" s="4" t="s">
        <v>345</v>
      </c>
      <c r="B9" s="5" t="n">
        <v>3282792</v>
      </c>
    </row>
    <row r="10" spans="1:2">
      <c r="A10" s="4" t="s">
        <v>346</v>
      </c>
      <c r="B10" s="5" t="n">
        <v>1275001</v>
      </c>
    </row>
    <row r="11" spans="1:2">
      <c r="A11" s="3" t="s">
        <v>347</v>
      </c>
    </row>
    <row r="12" spans="1:2">
      <c r="A12" s="4" t="s">
        <v>348</v>
      </c>
      <c r="B12" s="9" t="n">
        <v>7.9</v>
      </c>
    </row>
    <row r="13" spans="1:2">
      <c r="A13" s="4" t="s">
        <v>349</v>
      </c>
      <c r="B13" s="10" t="n">
        <v>8.029999999999999</v>
      </c>
    </row>
    <row r="14" spans="1:2">
      <c r="A14" s="4" t="s">
        <v>350</v>
      </c>
      <c r="B14" s="10" t="n">
        <v>8.6</v>
      </c>
    </row>
    <row r="15" spans="1:2">
      <c r="A15" s="4" t="s">
        <v>351</v>
      </c>
      <c r="B15" s="10" t="n">
        <v>3.76</v>
      </c>
    </row>
    <row r="16" spans="1:2">
      <c r="A16" s="4" t="s">
        <v>352</v>
      </c>
      <c r="B16" s="10" t="n">
        <v>2.68</v>
      </c>
    </row>
    <row r="17" spans="1:2">
      <c r="A17" s="4" t="s">
        <v>353</v>
      </c>
      <c r="B17" s="10" t="n">
        <v>5.59</v>
      </c>
    </row>
    <row r="18" spans="1:2">
      <c r="A18" s="4" t="s">
        <v>354</v>
      </c>
      <c r="B18" s="9" t="n">
        <v>7.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5</v>
      </c>
      <c r="B1" s="2" t="s">
        <v>83</v>
      </c>
      <c r="D1" s="2" t="s">
        <v>1</v>
      </c>
    </row>
    <row r="2" spans="1:5">
      <c r="B2" s="2" t="s">
        <v>2</v>
      </c>
      <c r="C2" s="2" t="s">
        <v>84</v>
      </c>
      <c r="D2" s="2" t="s">
        <v>2</v>
      </c>
      <c r="E2" s="2" t="s">
        <v>84</v>
      </c>
    </row>
    <row r="3" spans="1:5">
      <c r="A3" s="4" t="s">
        <v>356</v>
      </c>
      <c r="B3" s="7" t="n">
        <v>505730</v>
      </c>
      <c r="C3" s="7" t="n">
        <v>262963</v>
      </c>
      <c r="D3" s="7" t="n">
        <v>1052970</v>
      </c>
      <c r="E3" s="7" t="n">
        <v>996088</v>
      </c>
    </row>
    <row r="4" spans="1:5">
      <c r="A4" s="4" t="s">
        <v>91</v>
      </c>
    </row>
    <row r="5" spans="1:5">
      <c r="A5" s="4" t="s">
        <v>356</v>
      </c>
      <c r="B5" s="5" t="n">
        <v>141405</v>
      </c>
      <c r="C5" s="5" t="n">
        <v>95076</v>
      </c>
      <c r="D5" s="5" t="n">
        <v>262822</v>
      </c>
      <c r="E5" s="5" t="n">
        <v>383909</v>
      </c>
    </row>
    <row r="6" spans="1:5">
      <c r="A6" s="4" t="s">
        <v>92</v>
      </c>
    </row>
    <row r="7" spans="1:5">
      <c r="A7" s="4" t="s">
        <v>356</v>
      </c>
      <c r="B7" s="5" t="n">
        <v>10341</v>
      </c>
      <c r="C7" s="5" t="n">
        <v>15289</v>
      </c>
      <c r="D7" s="5" t="n">
        <v>36288</v>
      </c>
      <c r="E7" s="5" t="n">
        <v>40044</v>
      </c>
    </row>
    <row r="8" spans="1:5">
      <c r="A8" s="4" t="s">
        <v>94</v>
      </c>
    </row>
    <row r="9" spans="1:5">
      <c r="A9" s="4" t="s">
        <v>356</v>
      </c>
      <c r="B9" s="5" t="n">
        <v>331946</v>
      </c>
      <c r="C9" s="5" t="n">
        <v>152598</v>
      </c>
      <c r="D9" s="5" t="n">
        <v>726062</v>
      </c>
      <c r="E9" s="5" t="n">
        <v>572135</v>
      </c>
    </row>
    <row r="10" spans="1:5">
      <c r="A10" s="4" t="s">
        <v>357</v>
      </c>
    </row>
    <row r="11" spans="1:5">
      <c r="A11" s="4" t="s">
        <v>356</v>
      </c>
      <c r="B11" s="7" t="n">
        <v>22038</v>
      </c>
      <c r="C11" s="7" t="n">
        <v>0</v>
      </c>
      <c r="D11" s="7" t="n">
        <v>27798</v>
      </c>
      <c r="E11"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8</v>
      </c>
      <c r="B1" s="2" t="s">
        <v>2</v>
      </c>
      <c r="C1" s="2" t="s">
        <v>28</v>
      </c>
    </row>
    <row r="2" spans="1:3">
      <c r="A2" s="3" t="s">
        <v>359</v>
      </c>
    </row>
    <row r="3" spans="1:3">
      <c r="A3" s="4" t="s">
        <v>360</v>
      </c>
      <c r="B3" s="7" t="n">
        <v>10350535</v>
      </c>
      <c r="C3" s="7" t="n">
        <v>5020146</v>
      </c>
    </row>
    <row r="4" spans="1:3">
      <c r="A4" s="4" t="s">
        <v>361</v>
      </c>
      <c r="B4" s="5" t="n">
        <v>801074</v>
      </c>
      <c r="C4" s="5" t="n">
        <v>0</v>
      </c>
    </row>
    <row r="5" spans="1:3">
      <c r="A5" s="4" t="s">
        <v>362</v>
      </c>
      <c r="B5" s="5" t="n">
        <v>2267362</v>
      </c>
      <c r="C5" s="5" t="n">
        <v>0</v>
      </c>
    </row>
    <row r="6" spans="1:3">
      <c r="A6" s="4" t="s">
        <v>363</v>
      </c>
      <c r="B6" s="7" t="n">
        <v>13418971</v>
      </c>
      <c r="C6" s="7" t="n">
        <v>50201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4</v>
      </c>
      <c r="B1" s="2" t="s">
        <v>2</v>
      </c>
      <c r="C1" s="2" t="s">
        <v>28</v>
      </c>
    </row>
    <row r="2" spans="1:3">
      <c r="A2" s="4" t="s">
        <v>365</v>
      </c>
      <c r="B2" s="7" t="n">
        <v>6084024</v>
      </c>
      <c r="C2" s="7" t="n">
        <v>0</v>
      </c>
    </row>
    <row r="3" spans="1:3">
      <c r="A3" s="4" t="s">
        <v>366</v>
      </c>
      <c r="B3" s="5" t="n">
        <v>346849</v>
      </c>
      <c r="C3" s="5" t="n">
        <v>0</v>
      </c>
    </row>
    <row r="4" spans="1:3">
      <c r="A4" s="4" t="s">
        <v>367</v>
      </c>
      <c r="B4" s="5" t="n">
        <v>5737175</v>
      </c>
      <c r="C4" s="5" t="n">
        <v>0</v>
      </c>
    </row>
    <row r="5" spans="1:3">
      <c r="A5" s="4" t="s">
        <v>368</v>
      </c>
    </row>
    <row r="6" spans="1:3">
      <c r="A6" s="4" t="s">
        <v>365</v>
      </c>
      <c r="B6" s="5" t="n">
        <v>4100046</v>
      </c>
      <c r="C6" s="5" t="n">
        <v>0</v>
      </c>
    </row>
    <row r="7" spans="1:3">
      <c r="A7" s="4" t="s">
        <v>366</v>
      </c>
      <c r="B7" s="5" t="n">
        <v>185478</v>
      </c>
      <c r="C7" s="5" t="n">
        <v>0</v>
      </c>
    </row>
    <row r="8" spans="1:3">
      <c r="A8" s="4" t="s">
        <v>367</v>
      </c>
      <c r="B8" s="5" t="n">
        <v>3914568</v>
      </c>
      <c r="C8" s="5" t="n">
        <v>0</v>
      </c>
    </row>
    <row r="9" spans="1:3">
      <c r="A9" s="4" t="s">
        <v>292</v>
      </c>
    </row>
    <row r="10" spans="1:3">
      <c r="A10" s="4" t="s">
        <v>365</v>
      </c>
      <c r="B10" s="5" t="n">
        <v>907421</v>
      </c>
      <c r="C10" s="5" t="n">
        <v>0</v>
      </c>
    </row>
    <row r="11" spans="1:3">
      <c r="A11" s="4" t="s">
        <v>366</v>
      </c>
      <c r="B11" s="5" t="n">
        <v>41050</v>
      </c>
      <c r="C11" s="5" t="n">
        <v>0</v>
      </c>
    </row>
    <row r="12" spans="1:3">
      <c r="A12" s="4" t="s">
        <v>367</v>
      </c>
      <c r="B12" s="5" t="n">
        <v>866371</v>
      </c>
      <c r="C12" s="5" t="n">
        <v>0</v>
      </c>
    </row>
    <row r="13" spans="1:3">
      <c r="A13" s="4" t="s">
        <v>293</v>
      </c>
    </row>
    <row r="14" spans="1:3">
      <c r="A14" s="4" t="s">
        <v>365</v>
      </c>
      <c r="B14" s="5" t="n">
        <v>1076557</v>
      </c>
      <c r="C14" s="5" t="n">
        <v>0</v>
      </c>
    </row>
    <row r="15" spans="1:3">
      <c r="A15" s="4" t="s">
        <v>366</v>
      </c>
      <c r="B15" s="5" t="n">
        <v>120321</v>
      </c>
      <c r="C15" s="5" t="n">
        <v>0</v>
      </c>
    </row>
    <row r="16" spans="1:3">
      <c r="A16" s="4" t="s">
        <v>367</v>
      </c>
      <c r="B16" s="7" t="n">
        <v>956236</v>
      </c>
      <c r="C1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69</v>
      </c>
      <c r="B1" s="2" t="s">
        <v>267</v>
      </c>
    </row>
    <row r="2" spans="1:2">
      <c r="A2" s="3" t="s">
        <v>370</v>
      </c>
    </row>
    <row r="3" spans="1:2">
      <c r="A3" s="4" t="s">
        <v>371</v>
      </c>
      <c r="B3" s="7" t="n">
        <v>273828</v>
      </c>
    </row>
    <row r="4" spans="1:2">
      <c r="A4" s="5" t="n">
        <v>2018</v>
      </c>
      <c r="B4" s="5" t="n">
        <v>1095314</v>
      </c>
    </row>
    <row r="5" spans="1:2">
      <c r="A5" s="5" t="n">
        <v>2019</v>
      </c>
      <c r="B5" s="5" t="n">
        <v>1095314</v>
      </c>
    </row>
    <row r="6" spans="1:2">
      <c r="A6" s="5" t="n">
        <v>2020</v>
      </c>
      <c r="B6" s="5" t="n">
        <v>816675</v>
      </c>
    </row>
    <row r="7" spans="1:2">
      <c r="A7" s="5" t="n">
        <v>2021</v>
      </c>
      <c r="B7" s="7" t="n">
        <v>715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2</v>
      </c>
      <c r="B1" s="2" t="s">
        <v>2</v>
      </c>
      <c r="C1" s="2" t="s">
        <v>28</v>
      </c>
    </row>
    <row r="2" spans="1:3">
      <c r="A2" s="4" t="s">
        <v>373</v>
      </c>
      <c r="B2" s="7" t="n">
        <v>30574903</v>
      </c>
      <c r="C2" s="7" t="n">
        <v>4224049</v>
      </c>
    </row>
    <row r="3" spans="1:3">
      <c r="A3" s="4" t="s">
        <v>374</v>
      </c>
      <c r="B3" s="5" t="n">
        <v>-819362</v>
      </c>
      <c r="C3" s="5" t="n">
        <v>-2223265</v>
      </c>
    </row>
    <row r="4" spans="1:3">
      <c r="A4" s="4" t="s">
        <v>375</v>
      </c>
      <c r="B4" s="5" t="n">
        <v>29755541</v>
      </c>
      <c r="C4" s="5" t="n">
        <v>2000784</v>
      </c>
    </row>
    <row r="5" spans="1:3">
      <c r="A5" s="4" t="s">
        <v>376</v>
      </c>
    </row>
    <row r="6" spans="1:3">
      <c r="A6" s="4" t="s">
        <v>373</v>
      </c>
      <c r="B6" s="5" t="n">
        <v>7901218</v>
      </c>
      <c r="C6" s="5" t="n">
        <v>306411</v>
      </c>
    </row>
    <row r="7" spans="1:3">
      <c r="A7" s="4" t="s">
        <v>377</v>
      </c>
    </row>
    <row r="8" spans="1:3">
      <c r="A8" s="4" t="s">
        <v>373</v>
      </c>
      <c r="B8" s="5" t="n">
        <v>726354</v>
      </c>
      <c r="C8" s="5" t="n">
        <v>188277</v>
      </c>
    </row>
    <row r="9" spans="1:3">
      <c r="A9" s="4" t="s">
        <v>378</v>
      </c>
    </row>
    <row r="10" spans="1:3">
      <c r="A10" s="4" t="s">
        <v>373</v>
      </c>
      <c r="B10" s="5" t="n">
        <v>473638</v>
      </c>
      <c r="C10" s="5" t="n">
        <v>1030257</v>
      </c>
    </row>
    <row r="11" spans="1:3">
      <c r="A11" s="4" t="s">
        <v>379</v>
      </c>
    </row>
    <row r="12" spans="1:3">
      <c r="A12" s="4" t="s">
        <v>373</v>
      </c>
      <c r="B12" s="5" t="n">
        <v>1473693</v>
      </c>
      <c r="C12" s="5" t="n">
        <v>2699104</v>
      </c>
    </row>
    <row r="13" spans="1:3">
      <c r="A13" s="4" t="s">
        <v>380</v>
      </c>
    </row>
    <row r="14" spans="1:3">
      <c r="A14" s="4" t="s">
        <v>373</v>
      </c>
      <c r="B14" s="5" t="n">
        <v>4339441</v>
      </c>
      <c r="C14" s="5" t="n">
        <v>0</v>
      </c>
    </row>
    <row r="15" spans="1:3">
      <c r="A15" s="4" t="s">
        <v>381</v>
      </c>
    </row>
    <row r="16" spans="1:3">
      <c r="A16" s="4" t="s">
        <v>373</v>
      </c>
      <c r="B16" s="7" t="n">
        <v>15660559</v>
      </c>
      <c r="C1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82</v>
      </c>
      <c r="B1" s="2" t="s">
        <v>83</v>
      </c>
      <c r="D1" s="2" t="s">
        <v>1</v>
      </c>
    </row>
    <row r="2" spans="1:6">
      <c r="B2" s="2" t="s">
        <v>2</v>
      </c>
      <c r="C2" s="2" t="s">
        <v>84</v>
      </c>
      <c r="D2" s="2" t="s">
        <v>2</v>
      </c>
      <c r="E2" s="2" t="s">
        <v>84</v>
      </c>
      <c r="F2" s="2" t="s">
        <v>28</v>
      </c>
    </row>
    <row r="3" spans="1:6">
      <c r="A3" s="3" t="s">
        <v>383</v>
      </c>
    </row>
    <row r="4" spans="1:6">
      <c r="A4" s="4" t="s">
        <v>86</v>
      </c>
      <c r="B4" s="7" t="n">
        <v>2808640</v>
      </c>
      <c r="C4" s="7" t="n">
        <v>2267051</v>
      </c>
      <c r="D4" s="7" t="n">
        <v>7262915</v>
      </c>
      <c r="E4" s="7" t="n">
        <v>6107240</v>
      </c>
    </row>
    <row r="5" spans="1:6">
      <c r="A5" s="4" t="s">
        <v>384</v>
      </c>
      <c r="B5" s="5" t="n">
        <v>1411500</v>
      </c>
      <c r="C5" s="5" t="n">
        <v>326820</v>
      </c>
      <c r="D5" s="5" t="n">
        <v>1735640</v>
      </c>
      <c r="E5" s="5" t="n">
        <v>1215075</v>
      </c>
    </row>
    <row r="6" spans="1:6">
      <c r="A6" s="4" t="s">
        <v>385</v>
      </c>
      <c r="B6" s="5" t="n">
        <v>35708</v>
      </c>
      <c r="C6" s="5" t="n">
        <v>35708</v>
      </c>
      <c r="D6" s="5" t="n">
        <v>107125</v>
      </c>
      <c r="E6" s="5" t="n">
        <v>107125</v>
      </c>
    </row>
    <row r="7" spans="1:6">
      <c r="A7" s="4" t="s">
        <v>99</v>
      </c>
      <c r="B7" s="5" t="n">
        <v>230000</v>
      </c>
      <c r="C7" s="7" t="n">
        <v>0</v>
      </c>
      <c r="D7" s="5" t="n">
        <v>290000</v>
      </c>
      <c r="E7" s="7" t="n">
        <v>0</v>
      </c>
    </row>
    <row r="8" spans="1:6">
      <c r="A8" s="4" t="s">
        <v>128</v>
      </c>
      <c r="B8" s="5" t="n">
        <v>876551</v>
      </c>
      <c r="D8" s="5" t="n">
        <v>876551</v>
      </c>
      <c r="F8" s="7" t="n">
        <v>969675</v>
      </c>
    </row>
    <row r="9" spans="1:6">
      <c r="A9" s="4" t="s">
        <v>34</v>
      </c>
      <c r="B9" s="5" t="n">
        <v>91222</v>
      </c>
      <c r="D9" s="5" t="n">
        <v>91222</v>
      </c>
      <c r="F9" s="5" t="n">
        <v>0</v>
      </c>
    </row>
    <row r="10" spans="1:6">
      <c r="A10" s="4" t="s">
        <v>131</v>
      </c>
      <c r="B10" s="5" t="n">
        <v>1393667</v>
      </c>
      <c r="D10" s="5" t="n">
        <v>1393667</v>
      </c>
      <c r="F10" s="5" t="n">
        <v>82427</v>
      </c>
    </row>
    <row r="11" spans="1:6">
      <c r="A11" s="4" t="s">
        <v>132</v>
      </c>
      <c r="B11" s="5" t="n">
        <v>222671</v>
      </c>
      <c r="D11" s="5" t="n">
        <v>222671</v>
      </c>
      <c r="F11" s="5" t="n">
        <v>0</v>
      </c>
    </row>
    <row r="12" spans="1:6">
      <c r="A12" s="4" t="s">
        <v>386</v>
      </c>
      <c r="B12" s="5" t="n">
        <v>14834696</v>
      </c>
      <c r="D12" s="5" t="n">
        <v>14834696</v>
      </c>
      <c r="F12" s="5" t="n">
        <v>0</v>
      </c>
    </row>
    <row r="13" spans="1:6">
      <c r="A13" s="4" t="s">
        <v>387</v>
      </c>
      <c r="B13" s="5" t="n">
        <v>290000</v>
      </c>
      <c r="D13" s="5" t="n">
        <v>290000</v>
      </c>
      <c r="F13" s="5" t="n">
        <v>0</v>
      </c>
    </row>
    <row r="14" spans="1:6">
      <c r="A14" s="4" t="s">
        <v>388</v>
      </c>
      <c r="B14" s="7" t="n">
        <v>2725741</v>
      </c>
      <c r="D14" s="7" t="n">
        <v>2725741</v>
      </c>
      <c r="F14" s="7" t="n">
        <v>28328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89</v>
      </c>
      <c r="B1" s="2" t="s">
        <v>83</v>
      </c>
      <c r="D1" s="2" t="s">
        <v>1</v>
      </c>
    </row>
    <row r="2" spans="1:5">
      <c r="B2" s="2" t="s">
        <v>2</v>
      </c>
      <c r="C2" s="2" t="s">
        <v>84</v>
      </c>
      <c r="D2" s="2" t="s">
        <v>2</v>
      </c>
      <c r="E2" s="2" t="s">
        <v>84</v>
      </c>
    </row>
    <row r="3" spans="1:5">
      <c r="A3" s="4" t="s">
        <v>390</v>
      </c>
      <c r="B3" s="7" t="n">
        <v>4729411</v>
      </c>
      <c r="C3" s="7" t="n">
        <v>2937863</v>
      </c>
      <c r="D3" s="7" t="n">
        <v>10757683</v>
      </c>
      <c r="E3" s="7" t="n">
        <v>7333493</v>
      </c>
    </row>
    <row r="4" spans="1:5">
      <c r="A4" s="4" t="s">
        <v>205</v>
      </c>
      <c r="B4" s="5" t="n">
        <v>11291116</v>
      </c>
      <c r="C4" s="5" t="n">
        <v>1735771</v>
      </c>
      <c r="D4" s="5" t="n">
        <v>17241422</v>
      </c>
      <c r="E4" s="5" t="n">
        <v>4346433</v>
      </c>
    </row>
    <row r="5" spans="1:5">
      <c r="A5" s="4" t="s">
        <v>391</v>
      </c>
      <c r="B5" s="5" t="n">
        <v>-6561705</v>
      </c>
      <c r="C5" s="5" t="n">
        <v>1202092</v>
      </c>
      <c r="D5" s="5" t="n">
        <v>-6483739</v>
      </c>
      <c r="E5" s="5" t="n">
        <v>2987060</v>
      </c>
    </row>
    <row r="6" spans="1:5">
      <c r="A6" s="4" t="s">
        <v>392</v>
      </c>
      <c r="B6" s="5" t="n">
        <v>-14427760</v>
      </c>
      <c r="C6" s="5" t="n">
        <v>-3736872</v>
      </c>
      <c r="D6" s="5" t="n">
        <v>-28766631</v>
      </c>
      <c r="E6" s="5" t="n">
        <v>-13386258</v>
      </c>
    </row>
    <row r="7" spans="1:5">
      <c r="A7" s="4" t="s">
        <v>393</v>
      </c>
      <c r="B7" s="5" t="n">
        <v>-774955</v>
      </c>
      <c r="C7" s="5" t="n">
        <v>-594367</v>
      </c>
      <c r="D7" s="5" t="n">
        <v>-2009542</v>
      </c>
      <c r="E7" s="5" t="n">
        <v>-1569785</v>
      </c>
    </row>
    <row r="8" spans="1:5">
      <c r="A8" s="4" t="s">
        <v>116</v>
      </c>
      <c r="B8" s="5" t="n">
        <v>-15202715</v>
      </c>
      <c r="C8" s="5" t="n">
        <v>-4331239</v>
      </c>
      <c r="D8" s="5" t="n">
        <v>-30776173</v>
      </c>
      <c r="E8" s="5" t="n">
        <v>-14956043</v>
      </c>
    </row>
    <row r="9" spans="1:5">
      <c r="A9" s="4" t="s">
        <v>394</v>
      </c>
      <c r="B9" s="5" t="n">
        <v>72813480</v>
      </c>
      <c r="C9" s="5" t="n">
        <v>27495386</v>
      </c>
    </row>
    <row r="10" spans="1:5">
      <c r="A10" s="4" t="s">
        <v>395</v>
      </c>
      <c r="D10" s="5" t="n">
        <v>666457</v>
      </c>
      <c r="E10" s="5" t="n">
        <v>63386</v>
      </c>
    </row>
    <row r="11" spans="1:5">
      <c r="A11" s="4" t="s">
        <v>396</v>
      </c>
      <c r="B11" s="5" t="n">
        <v>836071</v>
      </c>
      <c r="C11" s="5" t="n">
        <v>117308</v>
      </c>
      <c r="D11" s="5" t="n">
        <v>1231265</v>
      </c>
      <c r="E11" s="5" t="n">
        <v>351702</v>
      </c>
    </row>
    <row r="12" spans="1:5">
      <c r="A12" s="4" t="s">
        <v>397</v>
      </c>
    </row>
    <row r="13" spans="1:5">
      <c r="A13" s="4" t="s">
        <v>390</v>
      </c>
      <c r="B13" s="5" t="n">
        <v>1879921</v>
      </c>
      <c r="C13" s="5" t="n">
        <v>0</v>
      </c>
      <c r="D13" s="5" t="n">
        <v>2419144</v>
      </c>
      <c r="E13" s="5" t="n">
        <v>0</v>
      </c>
    </row>
    <row r="14" spans="1:5">
      <c r="A14" s="4" t="s">
        <v>205</v>
      </c>
      <c r="B14" s="5" t="n">
        <v>9552128</v>
      </c>
      <c r="C14" s="5" t="n">
        <v>0</v>
      </c>
      <c r="D14" s="5" t="n">
        <v>12050984</v>
      </c>
      <c r="E14" s="5" t="n">
        <v>0</v>
      </c>
    </row>
    <row r="15" spans="1:5">
      <c r="A15" s="4" t="s">
        <v>391</v>
      </c>
      <c r="B15" s="5" t="n">
        <v>-7672207</v>
      </c>
      <c r="C15" s="5" t="n">
        <v>0</v>
      </c>
      <c r="D15" s="5" t="n">
        <v>-9631840</v>
      </c>
      <c r="E15" s="5" t="n">
        <v>0</v>
      </c>
    </row>
    <row r="16" spans="1:5">
      <c r="A16" s="4" t="s">
        <v>392</v>
      </c>
      <c r="B16" s="5" t="n">
        <v>-10532500</v>
      </c>
      <c r="C16" s="5" t="n">
        <v>0</v>
      </c>
      <c r="D16" s="5" t="n">
        <v>-13650801</v>
      </c>
      <c r="E16" s="5" t="n">
        <v>0</v>
      </c>
    </row>
    <row r="17" spans="1:5">
      <c r="A17" s="4" t="s">
        <v>393</v>
      </c>
      <c r="B17" s="5" t="n">
        <v>-237548</v>
      </c>
      <c r="C17" s="5" t="n">
        <v>0</v>
      </c>
      <c r="D17" s="5" t="n">
        <v>-299535</v>
      </c>
      <c r="E17" s="5" t="n">
        <v>0</v>
      </c>
    </row>
    <row r="18" spans="1:5">
      <c r="A18" s="4" t="s">
        <v>116</v>
      </c>
      <c r="B18" s="5" t="n">
        <v>-10770048</v>
      </c>
      <c r="C18" s="5" t="n">
        <v>0</v>
      </c>
      <c r="D18" s="5" t="n">
        <v>-13950336</v>
      </c>
      <c r="E18" s="5" t="n">
        <v>0</v>
      </c>
    </row>
    <row r="19" spans="1:5">
      <c r="A19" s="4" t="s">
        <v>394</v>
      </c>
      <c r="B19" s="5" t="n">
        <v>55452496</v>
      </c>
      <c r="C19" s="5" t="n">
        <v>0</v>
      </c>
    </row>
    <row r="20" spans="1:5">
      <c r="A20" s="4" t="s">
        <v>395</v>
      </c>
      <c r="D20" s="5" t="n">
        <v>360000</v>
      </c>
      <c r="E20" s="5" t="n">
        <v>0</v>
      </c>
    </row>
    <row r="21" spans="1:5">
      <c r="A21" s="4" t="s">
        <v>396</v>
      </c>
      <c r="B21" s="5" t="n">
        <v>723098</v>
      </c>
      <c r="C21" s="5" t="n">
        <v>0</v>
      </c>
      <c r="D21" s="5" t="n">
        <v>881496</v>
      </c>
      <c r="E21" s="5" t="n">
        <v>0</v>
      </c>
    </row>
    <row r="22" spans="1:5">
      <c r="A22" s="4" t="s">
        <v>398</v>
      </c>
    </row>
    <row r="23" spans="1:5">
      <c r="A23" s="4" t="s">
        <v>390</v>
      </c>
      <c r="B23" s="5" t="n">
        <v>2813782</v>
      </c>
      <c r="C23" s="5" t="n">
        <v>2902155</v>
      </c>
      <c r="D23" s="5" t="n">
        <v>8231414</v>
      </c>
      <c r="E23" s="5" t="n">
        <v>7226368</v>
      </c>
    </row>
    <row r="24" spans="1:5">
      <c r="A24" s="4" t="s">
        <v>205</v>
      </c>
      <c r="B24" s="5" t="n">
        <v>1738988</v>
      </c>
      <c r="C24" s="5" t="n">
        <v>1735771</v>
      </c>
      <c r="D24" s="5" t="n">
        <v>5190438</v>
      </c>
      <c r="E24" s="5" t="n">
        <v>4346433</v>
      </c>
    </row>
    <row r="25" spans="1:5">
      <c r="A25" s="4" t="s">
        <v>391</v>
      </c>
      <c r="B25" s="5" t="n">
        <v>1074794</v>
      </c>
      <c r="C25" s="5" t="n">
        <v>1166384</v>
      </c>
      <c r="D25" s="5" t="n">
        <v>3040976</v>
      </c>
      <c r="E25" s="5" t="n">
        <v>2879935</v>
      </c>
    </row>
    <row r="26" spans="1:5">
      <c r="A26" s="4" t="s">
        <v>392</v>
      </c>
      <c r="B26" s="5" t="n">
        <v>-507900</v>
      </c>
      <c r="C26" s="5" t="n">
        <v>-316202</v>
      </c>
      <c r="D26" s="5" t="n">
        <v>-1621364</v>
      </c>
      <c r="E26" s="5" t="n">
        <v>-1177371</v>
      </c>
    </row>
    <row r="27" spans="1:5">
      <c r="A27" s="4" t="s">
        <v>393</v>
      </c>
      <c r="B27" s="5" t="n">
        <v>0</v>
      </c>
      <c r="C27" s="5" t="n">
        <v>0</v>
      </c>
      <c r="D27" s="5" t="n">
        <v>0</v>
      </c>
      <c r="E27" s="5" t="n">
        <v>0</v>
      </c>
    </row>
    <row r="28" spans="1:5">
      <c r="A28" s="4" t="s">
        <v>116</v>
      </c>
      <c r="B28" s="5" t="n">
        <v>-507900</v>
      </c>
      <c r="C28" s="5" t="n">
        <v>-316202</v>
      </c>
      <c r="D28" s="5" t="n">
        <v>-1621364</v>
      </c>
      <c r="E28" s="5" t="n">
        <v>-1177371</v>
      </c>
    </row>
    <row r="29" spans="1:5">
      <c r="A29" s="4" t="s">
        <v>394</v>
      </c>
      <c r="B29" s="5" t="n">
        <v>3517274</v>
      </c>
      <c r="C29" s="5" t="n">
        <v>2707636</v>
      </c>
    </row>
    <row r="30" spans="1:5">
      <c r="A30" s="4" t="s">
        <v>395</v>
      </c>
      <c r="D30" s="5" t="n">
        <v>291194</v>
      </c>
      <c r="E30" s="5" t="n">
        <v>46304</v>
      </c>
    </row>
    <row r="31" spans="1:5">
      <c r="A31" s="4" t="s">
        <v>396</v>
      </c>
      <c r="B31" s="5" t="n">
        <v>102263</v>
      </c>
      <c r="C31" s="5" t="n">
        <v>103493</v>
      </c>
      <c r="D31" s="5" t="n">
        <v>309606</v>
      </c>
      <c r="E31" s="5" t="n">
        <v>311012</v>
      </c>
    </row>
    <row r="32" spans="1:5">
      <c r="A32" s="4" t="s">
        <v>399</v>
      </c>
    </row>
    <row r="33" spans="1:5">
      <c r="A33" s="4" t="s">
        <v>390</v>
      </c>
      <c r="B33" s="5" t="n">
        <v>35708</v>
      </c>
      <c r="C33" s="5" t="n">
        <v>35708</v>
      </c>
      <c r="D33" s="5" t="n">
        <v>107125</v>
      </c>
      <c r="E33" s="5" t="n">
        <v>107125</v>
      </c>
    </row>
    <row r="34" spans="1:5">
      <c r="A34" s="4" t="s">
        <v>205</v>
      </c>
      <c r="B34" s="5" t="n">
        <v>0</v>
      </c>
      <c r="C34" s="5" t="n">
        <v>0</v>
      </c>
      <c r="D34" s="5" t="n">
        <v>0</v>
      </c>
      <c r="E34" s="5" t="n">
        <v>0</v>
      </c>
    </row>
    <row r="35" spans="1:5">
      <c r="A35" s="4" t="s">
        <v>391</v>
      </c>
      <c r="B35" s="5" t="n">
        <v>35708</v>
      </c>
      <c r="C35" s="5" t="n">
        <v>35708</v>
      </c>
      <c r="D35" s="5" t="n">
        <v>107125</v>
      </c>
      <c r="E35" s="5" t="n">
        <v>107125</v>
      </c>
    </row>
    <row r="36" spans="1:5">
      <c r="A36" s="4" t="s">
        <v>392</v>
      </c>
      <c r="B36" s="5" t="n">
        <v>-3387360</v>
      </c>
      <c r="C36" s="5" t="n">
        <v>-3420670</v>
      </c>
      <c r="D36" s="5" t="n">
        <v>-13494466</v>
      </c>
      <c r="E36" s="5" t="n">
        <v>-12208887</v>
      </c>
    </row>
    <row r="37" spans="1:5">
      <c r="A37" s="4" t="s">
        <v>393</v>
      </c>
      <c r="B37" s="5" t="n">
        <v>-537407</v>
      </c>
      <c r="C37" s="5" t="n">
        <v>-594367</v>
      </c>
      <c r="D37" s="5" t="n">
        <v>-1710007</v>
      </c>
      <c r="E37" s="5" t="n">
        <v>-1569785</v>
      </c>
    </row>
    <row r="38" spans="1:5">
      <c r="A38" s="4" t="s">
        <v>116</v>
      </c>
      <c r="B38" s="5" t="n">
        <v>-3924767</v>
      </c>
      <c r="C38" s="5" t="n">
        <v>-4015037</v>
      </c>
      <c r="D38" s="5" t="n">
        <v>-15204473</v>
      </c>
      <c r="E38" s="5" t="n">
        <v>-13778672</v>
      </c>
    </row>
    <row r="39" spans="1:5">
      <c r="A39" s="4" t="s">
        <v>394</v>
      </c>
      <c r="B39" s="5" t="n">
        <v>13843710</v>
      </c>
      <c r="C39" s="5" t="n">
        <v>24787750</v>
      </c>
    </row>
    <row r="40" spans="1:5">
      <c r="A40" s="4" t="s">
        <v>395</v>
      </c>
      <c r="D40" s="5" t="n">
        <v>15263</v>
      </c>
      <c r="E40" s="5" t="n">
        <v>17082</v>
      </c>
    </row>
    <row r="41" spans="1:5">
      <c r="A41" s="4" t="s">
        <v>396</v>
      </c>
      <c r="B41" s="7" t="n">
        <v>10710</v>
      </c>
      <c r="C41" s="7" t="n">
        <v>13815</v>
      </c>
      <c r="D41" s="7" t="n">
        <v>40163</v>
      </c>
      <c r="E41" s="7" t="n">
        <v>40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3"/>
  </cols>
  <sheetData>
    <row r="1" spans="1:6">
      <c r="A1" s="1" t="s">
        <v>105</v>
      </c>
      <c r="B1" s="2" t="s">
        <v>106</v>
      </c>
      <c r="C1" s="2" t="s">
        <v>107</v>
      </c>
      <c r="D1" s="2" t="s">
        <v>63</v>
      </c>
      <c r="E1" s="2" t="s">
        <v>64</v>
      </c>
      <c r="F1" s="2" t="s">
        <v>108</v>
      </c>
    </row>
    <row r="2" spans="1:6">
      <c r="A2" s="4" t="s">
        <v>109</v>
      </c>
      <c r="B2" s="7" t="n">
        <v>1289</v>
      </c>
      <c r="C2" s="7" t="n">
        <v>0</v>
      </c>
      <c r="D2" s="7" t="n">
        <v>102476267</v>
      </c>
      <c r="E2" s="7" t="n">
        <v>-106934818</v>
      </c>
      <c r="F2" s="7" t="n">
        <v>-4457262</v>
      </c>
    </row>
    <row r="3" spans="1:6">
      <c r="A3" s="4" t="s">
        <v>110</v>
      </c>
      <c r="B3" s="5" t="n">
        <v>12886741</v>
      </c>
      <c r="C3" s="5" t="n">
        <v>0</v>
      </c>
    </row>
    <row r="4" spans="1:6">
      <c r="A4" s="4" t="s">
        <v>111</v>
      </c>
      <c r="D4" s="5" t="n">
        <v>1052970</v>
      </c>
      <c r="F4" s="5" t="n">
        <v>1052970</v>
      </c>
    </row>
    <row r="5" spans="1:6">
      <c r="A5" s="4" t="s">
        <v>112</v>
      </c>
      <c r="B5" s="7" t="n">
        <v>430</v>
      </c>
      <c r="C5" s="7" t="n">
        <v>859</v>
      </c>
      <c r="D5" s="5" t="n">
        <v>47164180</v>
      </c>
      <c r="F5" s="5" t="n">
        <v>47165469</v>
      </c>
    </row>
    <row r="6" spans="1:6">
      <c r="A6" s="4" t="s">
        <v>113</v>
      </c>
      <c r="B6" s="5" t="n">
        <v>4295580</v>
      </c>
      <c r="C6" s="5" t="n">
        <v>8591160</v>
      </c>
    </row>
    <row r="7" spans="1:6">
      <c r="A7" s="4" t="s">
        <v>114</v>
      </c>
      <c r="B7" s="7" t="n">
        <v>3</v>
      </c>
      <c r="D7" s="5" t="n">
        <v>7501</v>
      </c>
      <c r="F7" s="5" t="n">
        <v>7504</v>
      </c>
    </row>
    <row r="8" spans="1:6">
      <c r="A8" s="4" t="s">
        <v>115</v>
      </c>
      <c r="B8" s="5" t="n">
        <v>19923</v>
      </c>
    </row>
    <row r="9" spans="1:6">
      <c r="A9" s="4" t="s">
        <v>116</v>
      </c>
      <c r="E9" s="5" t="n">
        <v>-30776173</v>
      </c>
      <c r="F9" s="5" t="n">
        <v>-30776173</v>
      </c>
    </row>
    <row r="10" spans="1:6">
      <c r="A10" s="4" t="s">
        <v>117</v>
      </c>
      <c r="B10" s="7" t="n">
        <v>1722</v>
      </c>
      <c r="C10" s="7" t="n">
        <v>859</v>
      </c>
      <c r="D10" s="7" t="n">
        <v>150700918</v>
      </c>
      <c r="E10" s="7" t="n">
        <v>-137710991</v>
      </c>
      <c r="F10" s="7" t="n">
        <v>12992508</v>
      </c>
    </row>
    <row r="11" spans="1:6">
      <c r="A11" s="4" t="s">
        <v>118</v>
      </c>
      <c r="B11" s="5" t="n">
        <v>17202244</v>
      </c>
      <c r="C11" s="5" t="n">
        <v>8591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0</v>
      </c>
      <c r="B1" s="2" t="s">
        <v>1</v>
      </c>
    </row>
    <row r="2" spans="1:3">
      <c r="B2" s="2" t="s">
        <v>2</v>
      </c>
      <c r="C2" s="2" t="s">
        <v>84</v>
      </c>
    </row>
    <row r="3" spans="1:3">
      <c r="A3" s="3" t="s">
        <v>401</v>
      </c>
    </row>
    <row r="4" spans="1:3">
      <c r="A4" s="4" t="s">
        <v>402</v>
      </c>
      <c r="B4" s="7" t="n">
        <v>1217524</v>
      </c>
      <c r="C4" s="7" t="n">
        <v>1104417</v>
      </c>
    </row>
    <row r="5" spans="1:3">
      <c r="A5" s="3" t="s">
        <v>403</v>
      </c>
    </row>
    <row r="6" spans="1:3">
      <c r="A6" s="4" t="s">
        <v>404</v>
      </c>
      <c r="B6" s="5" t="n">
        <v>60161629</v>
      </c>
      <c r="C6" s="5" t="n">
        <v>0</v>
      </c>
    </row>
    <row r="7" spans="1:3">
      <c r="A7" s="4" t="s">
        <v>405</v>
      </c>
      <c r="B7" s="5" t="n">
        <v>1363563</v>
      </c>
      <c r="C7" s="5" t="n">
        <v>0</v>
      </c>
    </row>
    <row r="8" spans="1:3">
      <c r="A8" s="4" t="s">
        <v>406</v>
      </c>
      <c r="B8" s="5" t="n">
        <v>0</v>
      </c>
      <c r="C8" s="5" t="n">
        <v>358000</v>
      </c>
    </row>
    <row r="9" spans="1:3">
      <c r="A9" s="4" t="s">
        <v>407</v>
      </c>
      <c r="B9" s="7" t="n">
        <v>0</v>
      </c>
      <c r="C9" s="7" t="n">
        <v>86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19</v>
      </c>
      <c r="B1" s="2" t="s">
        <v>83</v>
      </c>
      <c r="D1" s="2" t="s">
        <v>1</v>
      </c>
      <c r="F1" s="2" t="s">
        <v>120</v>
      </c>
    </row>
    <row r="2" spans="1:6">
      <c r="B2" s="2" t="s">
        <v>2</v>
      </c>
      <c r="C2" s="2" t="s">
        <v>84</v>
      </c>
      <c r="D2" s="2" t="s">
        <v>2</v>
      </c>
      <c r="E2" s="2" t="s">
        <v>84</v>
      </c>
      <c r="F2" s="2" t="s">
        <v>28</v>
      </c>
    </row>
    <row r="3" spans="1:6">
      <c r="A3" s="3" t="s">
        <v>121</v>
      </c>
    </row>
    <row r="4" spans="1:6">
      <c r="A4" s="4" t="s">
        <v>116</v>
      </c>
      <c r="B4" s="7" t="n">
        <v>-15202715</v>
      </c>
      <c r="C4" s="7" t="n">
        <v>-4331239</v>
      </c>
      <c r="D4" s="7" t="n">
        <v>-30776173</v>
      </c>
      <c r="E4" s="7" t="n">
        <v>-14956043</v>
      </c>
    </row>
    <row r="5" spans="1:6">
      <c r="A5" s="3" t="s">
        <v>122</v>
      </c>
    </row>
    <row r="6" spans="1:6">
      <c r="A6" s="4" t="s">
        <v>123</v>
      </c>
      <c r="B6" s="5" t="n">
        <v>836071</v>
      </c>
      <c r="C6" s="5" t="n">
        <v>117308</v>
      </c>
      <c r="D6" s="5" t="n">
        <v>1231265</v>
      </c>
      <c r="E6" s="5" t="n">
        <v>351702</v>
      </c>
    </row>
    <row r="7" spans="1:6">
      <c r="A7" s="4" t="s">
        <v>124</v>
      </c>
      <c r="D7" s="5" t="n">
        <v>4155</v>
      </c>
      <c r="E7" s="5" t="n">
        <v>0</v>
      </c>
    </row>
    <row r="8" spans="1:6">
      <c r="A8" s="4" t="s">
        <v>111</v>
      </c>
      <c r="B8" s="5" t="n">
        <v>505730</v>
      </c>
      <c r="C8" s="5" t="n">
        <v>262963</v>
      </c>
      <c r="D8" s="5" t="n">
        <v>1052970</v>
      </c>
      <c r="E8" s="5" t="n">
        <v>996088</v>
      </c>
    </row>
    <row r="9" spans="1:6">
      <c r="A9" s="4" t="s">
        <v>125</v>
      </c>
      <c r="D9" s="5" t="n">
        <v>555568</v>
      </c>
      <c r="E9" s="5" t="n">
        <v>482878</v>
      </c>
    </row>
    <row r="10" spans="1:6">
      <c r="A10" s="4" t="s">
        <v>126</v>
      </c>
      <c r="D10" s="5" t="n">
        <v>-107125</v>
      </c>
      <c r="E10" s="5" t="n">
        <v>-107125</v>
      </c>
    </row>
    <row r="11" spans="1:6">
      <c r="A11" s="3" t="s">
        <v>127</v>
      </c>
    </row>
    <row r="12" spans="1:6">
      <c r="A12" s="4" t="s">
        <v>128</v>
      </c>
      <c r="D12" s="5" t="n">
        <v>-481782</v>
      </c>
      <c r="E12" s="5" t="n">
        <v>-403063</v>
      </c>
    </row>
    <row r="13" spans="1:6">
      <c r="A13" s="4" t="s">
        <v>33</v>
      </c>
      <c r="D13" s="5" t="n">
        <v>-201472</v>
      </c>
      <c r="E13" s="5" t="n">
        <v>-1171961</v>
      </c>
    </row>
    <row r="14" spans="1:6">
      <c r="A14" s="4" t="s">
        <v>129</v>
      </c>
      <c r="D14" s="5" t="n">
        <v>-969042</v>
      </c>
      <c r="E14" s="5" t="n">
        <v>-370631</v>
      </c>
    </row>
    <row r="15" spans="1:6">
      <c r="A15" s="4" t="s">
        <v>130</v>
      </c>
      <c r="D15" s="5" t="n">
        <v>-723530</v>
      </c>
      <c r="E15" s="5" t="n">
        <v>0</v>
      </c>
    </row>
    <row r="16" spans="1:6">
      <c r="A16" s="4" t="s">
        <v>131</v>
      </c>
      <c r="D16" s="5" t="n">
        <v>5228096</v>
      </c>
      <c r="E16" s="5" t="n">
        <v>689366</v>
      </c>
    </row>
    <row r="17" spans="1:6">
      <c r="A17" s="4" t="s">
        <v>132</v>
      </c>
      <c r="D17" s="5" t="n">
        <v>1277700</v>
      </c>
      <c r="E17" s="5" t="n">
        <v>-143586</v>
      </c>
    </row>
    <row r="18" spans="1:6">
      <c r="A18" s="4" t="s">
        <v>48</v>
      </c>
      <c r="D18" s="5" t="n">
        <v>-3775</v>
      </c>
      <c r="E18" s="5" t="n">
        <v>-22920</v>
      </c>
    </row>
    <row r="19" spans="1:6">
      <c r="A19" s="4" t="s">
        <v>133</v>
      </c>
      <c r="D19" s="5" t="n">
        <v>-23913145</v>
      </c>
      <c r="E19" s="5" t="n">
        <v>-14655295</v>
      </c>
    </row>
    <row r="20" spans="1:6">
      <c r="A20" s="3" t="s">
        <v>134</v>
      </c>
    </row>
    <row r="21" spans="1:6">
      <c r="A21" s="4" t="s">
        <v>135</v>
      </c>
      <c r="D21" s="5" t="n">
        <v>5390184</v>
      </c>
      <c r="E21" s="5" t="n">
        <v>0</v>
      </c>
    </row>
    <row r="22" spans="1:6">
      <c r="A22" s="4" t="s">
        <v>136</v>
      </c>
      <c r="D22" s="5" t="n">
        <v>0</v>
      </c>
      <c r="E22" s="5" t="n">
        <v>-4658514</v>
      </c>
    </row>
    <row r="23" spans="1:6">
      <c r="A23" s="4" t="s">
        <v>137</v>
      </c>
      <c r="D23" s="5" t="n">
        <v>-666457</v>
      </c>
      <c r="E23" s="5" t="n">
        <v>-63386</v>
      </c>
    </row>
    <row r="24" spans="1:6">
      <c r="A24" s="4" t="s">
        <v>138</v>
      </c>
      <c r="D24" s="5" t="n">
        <v>12500000</v>
      </c>
      <c r="E24" s="5" t="n">
        <v>0</v>
      </c>
    </row>
    <row r="25" spans="1:6">
      <c r="A25" s="4" t="s">
        <v>139</v>
      </c>
      <c r="D25" s="5" t="n">
        <v>17223727</v>
      </c>
      <c r="E25" s="5" t="n">
        <v>-4721900</v>
      </c>
    </row>
    <row r="26" spans="1:6">
      <c r="A26" s="3" t="s">
        <v>140</v>
      </c>
    </row>
    <row r="27" spans="1:6">
      <c r="A27" s="4" t="s">
        <v>141</v>
      </c>
      <c r="D27" s="5" t="n">
        <v>-4444444</v>
      </c>
      <c r="E27" s="5" t="n">
        <v>0</v>
      </c>
      <c r="F27" s="7" t="n">
        <v>0</v>
      </c>
    </row>
    <row r="28" spans="1:6">
      <c r="A28" s="4" t="s">
        <v>142</v>
      </c>
      <c r="D28" s="5" t="n">
        <v>0</v>
      </c>
      <c r="E28" s="5" t="n">
        <v>12900541</v>
      </c>
    </row>
    <row r="29" spans="1:6">
      <c r="A29" s="4" t="s">
        <v>143</v>
      </c>
      <c r="D29" s="5" t="n">
        <v>7504</v>
      </c>
      <c r="E29" s="5" t="n">
        <v>0</v>
      </c>
    </row>
    <row r="30" spans="1:6">
      <c r="A30" s="4" t="s">
        <v>144</v>
      </c>
      <c r="D30" s="5" t="n">
        <v>15000000</v>
      </c>
      <c r="E30" s="5" t="n">
        <v>0</v>
      </c>
      <c r="F30" s="5" t="n">
        <v>0</v>
      </c>
    </row>
    <row r="31" spans="1:6">
      <c r="A31" s="4" t="s">
        <v>145</v>
      </c>
      <c r="D31" s="5" t="n">
        <v>0</v>
      </c>
      <c r="E31" s="5" t="n">
        <v>4000000</v>
      </c>
    </row>
    <row r="32" spans="1:6">
      <c r="A32" s="4" t="s">
        <v>146</v>
      </c>
      <c r="D32" s="5" t="n">
        <v>-174839</v>
      </c>
      <c r="E32" s="5" t="n">
        <v>-47104</v>
      </c>
    </row>
    <row r="33" spans="1:6">
      <c r="A33" s="4" t="s">
        <v>147</v>
      </c>
      <c r="D33" s="5" t="n">
        <v>-12279</v>
      </c>
      <c r="E33" s="5" t="n">
        <v>-11226</v>
      </c>
    </row>
    <row r="34" spans="1:6">
      <c r="A34" s="4" t="s">
        <v>148</v>
      </c>
      <c r="D34" s="5" t="n">
        <v>10375942</v>
      </c>
      <c r="E34" s="5" t="n">
        <v>16842211</v>
      </c>
    </row>
    <row r="35" spans="1:6">
      <c r="A35" s="4" t="s">
        <v>149</v>
      </c>
      <c r="D35" s="5" t="n">
        <v>3686524</v>
      </c>
      <c r="E35" s="5" t="n">
        <v>-2534984</v>
      </c>
    </row>
    <row r="36" spans="1:6">
      <c r="A36" s="4" t="s">
        <v>150</v>
      </c>
      <c r="D36" s="5" t="n">
        <v>9914867</v>
      </c>
      <c r="E36" s="5" t="n">
        <v>10440959</v>
      </c>
      <c r="F36" s="5" t="n">
        <v>10440959</v>
      </c>
    </row>
    <row r="37" spans="1:6">
      <c r="A37" s="4" t="s">
        <v>151</v>
      </c>
      <c r="B37" s="7" t="n">
        <v>13601391</v>
      </c>
      <c r="C37" s="7" t="n">
        <v>7905975</v>
      </c>
      <c r="D37" s="7" t="n">
        <v>13601391</v>
      </c>
      <c r="E37" s="7" t="n">
        <v>7905975</v>
      </c>
      <c r="F37" s="7" t="n">
        <v>99148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06:30Z</dcterms:created>
  <dcterms:modified xmlns:dcterms="http://purl.org/dc/terms/" xmlns:xsi="http://www.w3.org/2001/XMLSchema-instance" xsi:type="dcterms:W3CDTF">2017-11-03T17:06:30Z</dcterms:modified>
</cp:coreProperties>
</file>